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Stock Payable" sheetId="13" state="visible" r:id="rId13"/>
    <sheet xmlns:r="http://schemas.openxmlformats.org/officeDocument/2006/relationships" name="Related Party Activity" sheetId="14" state="visible" r:id="rId14"/>
    <sheet xmlns:r="http://schemas.openxmlformats.org/officeDocument/2006/relationships" name="Commitments and Contingencies"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Purchase of Retail Store"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Recent Accounting Pronounceme_2"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Related Party Activity (Tables)" sheetId="26" state="visible" r:id="rId26"/>
    <sheet xmlns:r="http://schemas.openxmlformats.org/officeDocument/2006/relationships" name="Commitments and Contingencies (" sheetId="27" state="visible" r:id="rId27"/>
    <sheet xmlns:r="http://schemas.openxmlformats.org/officeDocument/2006/relationships" name="Convertible Notes Payable (Tabl" sheetId="28" state="visible" r:id="rId28"/>
    <sheet xmlns:r="http://schemas.openxmlformats.org/officeDocument/2006/relationships" name="Derivative Liabilities (Tables)" sheetId="29" state="visible" r:id="rId29"/>
    <sheet xmlns:r="http://schemas.openxmlformats.org/officeDocument/2006/relationships" name="Income Taxes (Tables)" sheetId="30" state="visible" r:id="rId30"/>
    <sheet xmlns:r="http://schemas.openxmlformats.org/officeDocument/2006/relationships" name="Purchase of Retail Store (Table" sheetId="31" state="visible" r:id="rId31"/>
    <sheet xmlns:r="http://schemas.openxmlformats.org/officeDocument/2006/relationships" name="Nature of Operations and Summ_3" sheetId="32" state="visible" r:id="rId32"/>
    <sheet xmlns:r="http://schemas.openxmlformats.org/officeDocument/2006/relationships" name="Going Concern (Details Narrativ" sheetId="33" state="visible" r:id="rId33"/>
    <sheet xmlns:r="http://schemas.openxmlformats.org/officeDocument/2006/relationships" name="Recent Accounting Pronounceme_3"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ccounts Payable and Accrued _3" sheetId="37" state="visible" r:id="rId37"/>
    <sheet xmlns:r="http://schemas.openxmlformats.org/officeDocument/2006/relationships" name="Stock Payable (Details Narrativ" sheetId="38" state="visible" r:id="rId38"/>
    <sheet xmlns:r="http://schemas.openxmlformats.org/officeDocument/2006/relationships" name="Related Party Activity (Details" sheetId="39" state="visible" r:id="rId39"/>
    <sheet xmlns:r="http://schemas.openxmlformats.org/officeDocument/2006/relationships" name="Related Party Activity - Schedu"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nvertible Notes Payable (Deta" sheetId="43" state="visible" r:id="rId43"/>
    <sheet xmlns:r="http://schemas.openxmlformats.org/officeDocument/2006/relationships" name="Convertible Notes Payable - Sch" sheetId="44" state="visible" r:id="rId44"/>
    <sheet xmlns:r="http://schemas.openxmlformats.org/officeDocument/2006/relationships" name="Convertible Notes Payable - S_2"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Stockholder's Deficit (Details " sheetId="48" state="visible" r:id="rId48"/>
    <sheet xmlns:r="http://schemas.openxmlformats.org/officeDocument/2006/relationships" name="Income Taxes (Details Narrative" sheetId="49" state="visible" r:id="rId49"/>
    <sheet xmlns:r="http://schemas.openxmlformats.org/officeDocument/2006/relationships" name="Income Taxes - Schedule of Prov"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Purchase of Retail Store (Detai" sheetId="53" state="visible" r:id="rId53"/>
    <sheet xmlns:r="http://schemas.openxmlformats.org/officeDocument/2006/relationships" name="Purchase of Retail Store - Sche" sheetId="54" state="visible" r:id="rId54"/>
    <sheet xmlns:r="http://schemas.openxmlformats.org/officeDocument/2006/relationships" name="Purchase of Retail Store - Sc_2"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9</t>
  </si>
  <si>
    <t>Apr. 24, 2020</t>
  </si>
  <si>
    <t>Jun. 30, 2019</t>
  </si>
  <si>
    <t>Document And Entity Information</t>
  </si>
  <si>
    <t>Entity Registrant Name</t>
  </si>
  <si>
    <t>Sunstock, Inc.</t>
  </si>
  <si>
    <t>Entity Central Index Key</t>
  </si>
  <si>
    <t>000155915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Inventory - coins</t>
  </si>
  <si>
    <t>Inventory - precious metals</t>
  </si>
  <si>
    <t>Prepaid expenses</t>
  </si>
  <si>
    <t>Total Current Assets</t>
  </si>
  <si>
    <t>Property and equipment-net</t>
  </si>
  <si>
    <t>Right of use lease asset</t>
  </si>
  <si>
    <t xml:space="preserve"> </t>
  </si>
  <si>
    <t>Total assets</t>
  </si>
  <si>
    <t>Current liabilities</t>
  </si>
  <si>
    <t>Accounts payable and accrued expenses</t>
  </si>
  <si>
    <t>Operating lease liability - current</t>
  </si>
  <si>
    <t>Stock payable</t>
  </si>
  <si>
    <t>Loan payable - related parties</t>
  </si>
  <si>
    <t>Convertible notes payable, net of discount</t>
  </si>
  <si>
    <t>Derivative liability - conversion feature</t>
  </si>
  <si>
    <t>Total Current Liabilities</t>
  </si>
  <si>
    <t>Operating lease liability - non-current</t>
  </si>
  <si>
    <t>Total liabilities</t>
  </si>
  <si>
    <t>Stockholders' deficit</t>
  </si>
  <si>
    <t>Preferred stock, $0.0001 par value, 200,000,000 shares authorized; zero shares issued and outstanding</t>
  </si>
  <si>
    <t>Common stock, $0.0001 par value, 1,388,888,888 shares authorized; 1,292,135,603 and 382,117,449 shares issued and outstanding as of December 31, 2019 and December 31, 2018, respectively</t>
  </si>
  <si>
    <t>Additional paid -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t>
  </si>
  <si>
    <t>Gross profit</t>
  </si>
  <si>
    <t>Operating expenses</t>
  </si>
  <si>
    <t>Professional fees</t>
  </si>
  <si>
    <t>Compensation</t>
  </si>
  <si>
    <t>Other operating expenses</t>
  </si>
  <si>
    <t>Total operating expenses</t>
  </si>
  <si>
    <t>Operating loss</t>
  </si>
  <si>
    <t>Other income (expense):</t>
  </si>
  <si>
    <t>Loss on sale of precious metals</t>
  </si>
  <si>
    <t>Unrealized gain (loss) on in precious metals</t>
  </si>
  <si>
    <t>Gain from bargain purchase price</t>
  </si>
  <si>
    <t>Interest expense</t>
  </si>
  <si>
    <t>Loss from settlement of debt with related party</t>
  </si>
  <si>
    <t>Gain (loss) from settlement of debt</t>
  </si>
  <si>
    <t>Other expense</t>
  </si>
  <si>
    <t>Changes in fair value of derivative liability</t>
  </si>
  <si>
    <t>Other income (expense)</t>
  </si>
  <si>
    <t>Loss before income tax</t>
  </si>
  <si>
    <t>Income tax</t>
  </si>
  <si>
    <t>Net loss</t>
  </si>
  <si>
    <t>Loss per share - basic and diluted</t>
  </si>
  <si>
    <t>Weighted average number of common shares outstanding - basic and diluted</t>
  </si>
  <si>
    <t>Consolidated Statements of Changes in Stockholders' Deficit - USD ($)</t>
  </si>
  <si>
    <t>Common Stock [Member]</t>
  </si>
  <si>
    <t>Additional Paid-In Capital [Member]</t>
  </si>
  <si>
    <t>Accumulated Deficit [Member]</t>
  </si>
  <si>
    <t>Total</t>
  </si>
  <si>
    <t>Balance beginning at Dec. 31, 2017</t>
  </si>
  <si>
    <t>Balance beginning, shares at Dec. 31, 2017</t>
  </si>
  <si>
    <t>Issuance of common stock for cash</t>
  </si>
  <si>
    <t>Issuance of common stock for cash, shares</t>
  </si>
  <si>
    <t>Issuance of common stock for related party note payable</t>
  </si>
  <si>
    <t>Issuance of common stock for related party note payable, shares</t>
  </si>
  <si>
    <t>Issuance of common stock for convertible notes</t>
  </si>
  <si>
    <t>Issuance of common stock for convertible notes, shares</t>
  </si>
  <si>
    <t>Estimated fair value of common stock issued for services</t>
  </si>
  <si>
    <t>Estimated fair value of common stock issued for services, shares</t>
  </si>
  <si>
    <t>Balance ending at Dec. 31, 2018</t>
  </si>
  <si>
    <t>Balance ending, shares at Dec. 31, 2018</t>
  </si>
  <si>
    <t>Estimated difference in fair value of common stock issued for cash</t>
  </si>
  <si>
    <t>Estimated difference in fair value of common stock issued for related party notes payable</t>
  </si>
  <si>
    <t>Balance ending at Dec. 31, 2019</t>
  </si>
  <si>
    <t>Balance ending, shares at Dec. 31, 2019</t>
  </si>
  <si>
    <t>Consolidated Statements of Changes in Stockholders' Deficit (Parenthetical)</t>
  </si>
  <si>
    <t>Dec. 31, 2018USD ($)</t>
  </si>
  <si>
    <t>Statement of Stockholders' Equity [Abstract]</t>
  </si>
  <si>
    <t>Note payable, interest expense</t>
  </si>
  <si>
    <t>Consolidated Statements of Cash Flows - USD ($)</t>
  </si>
  <si>
    <t>OPERATING ACTIVITIES</t>
  </si>
  <si>
    <t>Adjustments to reconcile net loss to net cash used in operating activities</t>
  </si>
  <si>
    <t>Change in fair value of derivative liability</t>
  </si>
  <si>
    <t>Unrealized (gain) loss on in precious metals</t>
  </si>
  <si>
    <t>Depreciation</t>
  </si>
  <si>
    <t>Gain on conversion of notes payable to common stock</t>
  </si>
  <si>
    <t>Excess of fair value of common stock issued to related party upon conversion of notes payable</t>
  </si>
  <si>
    <t>Amortization of debt discount and issuance costs</t>
  </si>
  <si>
    <t>Share based compensation</t>
  </si>
  <si>
    <t>Increase (decrease) in notes payable due to default penalties</t>
  </si>
  <si>
    <t>Loss on exchange of precious metals</t>
  </si>
  <si>
    <t>Bargain purchase gain</t>
  </si>
  <si>
    <t>Changes in operating assets and liabilities</t>
  </si>
  <si>
    <t>Inventories - products</t>
  </si>
  <si>
    <t>Inventories - coins</t>
  </si>
  <si>
    <t>Common stock payable</t>
  </si>
  <si>
    <t>Net cash used in operating activities</t>
  </si>
  <si>
    <t>INVESTING ACTIVITIES</t>
  </si>
  <si>
    <t>Inventories - metals and coins</t>
  </si>
  <si>
    <t>Purchase of property and equipment</t>
  </si>
  <si>
    <t>Cash paid in acquisition</t>
  </si>
  <si>
    <t>Cash used in investing activities</t>
  </si>
  <si>
    <t>FINANCING ACTIVITIES</t>
  </si>
  <si>
    <t>Proceeds from convertible notes payable</t>
  </si>
  <si>
    <t>Proceeds from note payable from related parties</t>
  </si>
  <si>
    <t>Proceeds from issuance of common stock</t>
  </si>
  <si>
    <t>Payments on notes payable related parties</t>
  </si>
  <si>
    <t>Net cash provided by financing activities</t>
  </si>
  <si>
    <t>Net change in cash</t>
  </si>
  <si>
    <t>Cash, beginning of period</t>
  </si>
  <si>
    <t>Cash, end of period</t>
  </si>
  <si>
    <t>SUPPLEMENTAL DISCLOSURE OF CASH FLOW ACTIVITIES:</t>
  </si>
  <si>
    <t>Interest</t>
  </si>
  <si>
    <t>Income taxes</t>
  </si>
  <si>
    <t>SUPPLEMENTAL DISCLOSURE OF NON-CASH</t>
  </si>
  <si>
    <t>Estimated difference in fair value of common stock issued for conversion of related party debt</t>
  </si>
  <si>
    <t>Shares issued in exchange for related party debt</t>
  </si>
  <si>
    <t>Common stock issued for consulting services</t>
  </si>
  <si>
    <t>Estimated difference in fair value of common stock issued for conversion of debt</t>
  </si>
  <si>
    <t>Shares issued in exchange for debt</t>
  </si>
  <si>
    <t>Precious metals exchanged at fair value</t>
  </si>
  <si>
    <t>Settlement of derivative with common stock</t>
  </si>
  <si>
    <t>Fair value of derivatives recorded as debt discount</t>
  </si>
  <si>
    <t>Nature of Operations and Summary of Significant Accounting Policies</t>
  </si>
  <si>
    <t>Accounting Policies [Abstract]</t>
  </si>
  <si>
    <t>NOTE 1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acquires mining assets as well as rights to purchase mining production and sells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9 and 2018. COLLECTIBLE COINS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134,995 at December 31, 2019 compared
to $20,947 at December 31, 201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SUNSTOCK Inventories at December
31, 2019 also include $397,873 of bullion and bullion coins and $358,834 at December 31, 2018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ompany has continuously experienced a shortage of cash and has had significantly past due obligations.
While the Company’s preference is to hold the silver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ompany sold 80 ounces of gold
in the fourth quarter of 2019 and recorded a loss of $7,475. The Company also acquired 5,623 ounces of silver in the fourth quarter
of 2019. The change in fair value of the precious metals
was included in the financial statements herein as recorded on the Company’s Statements of Operations as an unrealized gain
in precious metals of $46,514 for the year ended December 31, 2019 and an unrealized loss in precious metals of $26,147 for the
year ended December 31, 2018.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9 and 2018. There can be no assurance, however, that market conditions will
not change or demand for the Company’s services will continue, which could result in impairment of long-lived assets in the
future. 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9 and 2018.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s ended December 31, 2019 and 2018
there were no potentially dilutive shares that were included in the diluted earnings (loss) per share as their effect would have
been antidilutive for the years then ended.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9 and 2018, the Company’s
financial instruments include cash, accounts receivable and accounts payable. The carrying amount of cash, accounts receivable
and accounts payable approximates fair value due to the short-term maturities of these instruments.</t>
  </si>
  <si>
    <t>Going Concern</t>
  </si>
  <si>
    <t>Organization, Consolidation and Presentation of Financial Statements [Abstract]</t>
  </si>
  <si>
    <t>NOTE 2 - GOING CONCERN The Company has not posted operating income
since inception. It has an accumulated deficit of approximately $62,900,000 as of December 31, 2019.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See NOTE 14 –
SUBSEQUENT EVENTS. In relation to that, the Company has had discussions with a third party in regards to raising funds through
a private placement of equity which, if it occurs, will provide the Company with funds to expand its operations and eliminate
the going concern issue.</t>
  </si>
  <si>
    <t>Recent Accounting Pronouncements</t>
  </si>
  <si>
    <t>New Accounting Pronouncements and Changes in Accounting Principles [Abstract]</t>
  </si>
  <si>
    <t xml:space="preserve">NOTE 3 - RECENT ACCOUNTING PRONOUNCEMENTS In December 2019, the Financial Accounting
Standards Board (FASB)issued Accounting Standards Update (ASU) No. 2019-12, Simplifying the Accounting for Income Taxes (Topic
740).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foreign subsidiary when a foreign equity method investment becomes a subsidiary.
4 Exception to the general methodology for calculating income taxes in an interim period when a year-to-date loss exceeds the anticipated loss for the year. The amendments in the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ing to employee stock ownership plans and investments in qualified affordable housing projects accounted for by using the equity method. The amendments in this ASU are effective for
fiscal years beginning after December 15, 2020, and interim periods within fiscal years beginning after December 15, 2021. The
Company believes that adoption of the ASU will not have a material effect on its financial statements. In June 2018, the Financial Accounting Standards
Board (FASB) issued Accounting Standards Update (ASU) No. 2018-07, Improvements to Nonemployee Share-Based Payment Accounting
(Topic 718) In July 2017, the FASB issued ASU No. 2017-11,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In August 2016, the FASB issued ASU No. 2016-15,
Statement of Cash Flows; Classification of Certain Cash Receipts and Cash Payments. In March 2016, the FASB issued ASU No. 2016-08,
Revenue from Contracts with Customers. Revenue from Contracts with Customer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primary impact to the financial position upon adoption was
the recognition, on a discounted basis, of the minimum commitments on the balance sheet under our noncancelable operating lease
resulting in the recording of a right of use asset and lease obligation. 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si>
  <si>
    <t>Property and Equipment</t>
  </si>
  <si>
    <t>Property, Plant and Equipment [Abstract]</t>
  </si>
  <si>
    <t>NOTE 4 – PROPERTY AND EQUIPMENT
December 31, 2019 December 31, 2018
Furniture and equipment $ 58,460 $ 58,610
Less – accumulated depreciation (48,987 ) (42,691 )
$ 9,473 $ 15,919 Depreciation expense for the years ended December 31, 2019 and
2018 was $6,296 and $32,462, respectively.</t>
  </si>
  <si>
    <t>Accounts Payable and Accrued Expenses</t>
  </si>
  <si>
    <t>Payables and Accruals [Abstract]</t>
  </si>
  <si>
    <t xml:space="preserve">NOTE 5 – ACCOUNTS PAYABLE AND ACCRUED EXPENSES
December 31, 2019 December 31, 2018
Accrued interest payable $ 415,823 $ 198,820
Accrued consultant fees 130,000 139,616
Accrued audit fees 52,916 22,365
Expenses owed related party 33,480 -
Accrued settlement fees 26,640 -
Other accrued expenses 1,255 5,104
$ 660,114 $ 365,905 </t>
  </si>
  <si>
    <t>Stock Payable</t>
  </si>
  <si>
    <t>NOTE 6 – STOCK PAYABLE During December 2019, a third party deposited
$150,000 in an escrow account in exchange for 200,000,000 shares of Series A Preferred Stock and 100,000,000 common stock warrants.
The funds were used as part of the payments of convertible notes payable in January 2020 and the stock was issued in 2020.</t>
  </si>
  <si>
    <t>Related Party Activity</t>
  </si>
  <si>
    <t>Related Party Transactions [Abstract]</t>
  </si>
  <si>
    <t xml:space="preserve">NOTE 7 - RELATED PARTY ACTIVITY During the year ended December 31, 2019, the
Company’s chief executive officer purchased 302,000,000 shares of the Company’s common stock below market price for
$172,850. $4,798,150 was recorded as stock-based compensation in the accompanying statement of operations. During the year ended December 31, 2019, the
Company was provided loans totaling $78,400 by the Company’s CEO. The loans bear interest at 6% per annum. During the year
ended December 31, 2019, the Company’s chief executive officer received 186,908,000 shares of common stock below market value
in exchange for $186,908 in notes payable related party. $346,073 was recorded as a loss from settlement of debt with related party
in the accompanying statement of operations. During the year ended December 31, 2019, the
parents of Jason C. Chang, the Company’s Chief Executive Officer and a director, purchased a combined total of 90,000,000
shares of the Company’s common stock for $25,000 cash. The shares were purchased below market price and $975,000 in stock-based
compensation expense was recorded. During the year ended December 31, 2019, Ramnik
Clair, the Company’s senior VP and a director, was awarded 30,000,000 shares of the Company’s common stock for services
valued at an aggregate of approximately $300,000 based on the closing price on the grant date. During the year ended December 31, 2018, the
Company’s chief executive officer purchased 164,310,000 shares of the Company’s common stock below market price for
$166,188. $3,426,875 was recorded as stock-based compensation expense in the accompanying statement of operations. During the year ended December 31, 2018, Jason
Chang, the Company’s Chief Executive Officer and director, was awarded 197,610,000 shares of the Company’s common stock
for services valued at an aggregate of approximately $3,935,647 based on the closing price on the grant date. During the year ended December 31, 2018, the
mother of Jason C. Chang, the Company’s Chief Executive Officer and a director, received 10,500,000 shares of the Company’s
common stock for work for the period October 2018 through March 2019, which were valued at $189,000 based upon the closing stock
price on the date of grant. During the year ended December 31, 2018, Ramnik
Clair, the Company’s senior VP and a director, was awarded 10,500,000 shares of the Company’s common stock for services
valued at an aggregate of approximately $156,450 based on the closing price on the grant date. During the year ended December 31, 2018, the
Company was provided loans totaling $219,000 by the Company’s CEO. The loans bear interest at 6% per annum. During the year
ended December 31, 2018, $49,750 of the loans were converted into 33,300,000 shares of the Company’s common stock, which
resulted in a loss from settlement of debt of $840,058. In connection with the acquisition of the Retail Store, the Company incurred
a $33,000 note payable to the former owner of the Retail Store. During the year ended December 31, 2019, the $33,000 was paid. The following table is a summary of the activity
for Loan payable- related parties for the year ended December 31, 2019:
Balance at 12/31/2018 $ 201,976
Loan increases 78,400
Payments (32,726 )
Loan principal converted to common stock (186,908 )
Balance at 12/31/2019 $ 60,742 </t>
  </si>
  <si>
    <t>Commitments and Contingencies</t>
  </si>
  <si>
    <t>Commitments and Contingencies Disclosure [Abstract]</t>
  </si>
  <si>
    <t>NOTE 8 – COMMITMENTS AND CONTINGENCIES The Company leases space for the Retail Store.
The lease is for five years and runs through September 2023. The lease calls for payments of $1,305.60 per month for the first
year, with a 3% increase per year for years two through five. As of December 31, 2019, the maturities of
our operating lease were as follows for the periods ended December 31:
Remaining Lease Payments
2020 $ 16,251
2021 16,738
2022 17,240
2023 13,219
Total remaining lease payments 63,448
Less: imputed interest (13,852 )
Total operating lease liabilities 49,596
Less: current portion (10,740 )
Long term operating lease liabilities $ 38,856
Weighted average remaining lease term 45 months
Weighted average discount rate 12 % LITIGATION On June 18, 2018, Power Up Lending Group, LTD.
(“Power Up”), filed in the Supreme Court of the State of New York that Sunstock and Jason Chang (president and CFO
of Sunstock and board member) and Ramnik Clair (board member of Sunstock) materially breached the October 24, 2017, December 19,
2017, and April 16, 2018 notes payable to Power Up by, in June 2018, changing Sunstock’s transfer agent in violation of the
Notes and Agreements,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Power Up to go forward. Power Up has requested judgment against Sunstock for $160,180
with default interest, judgment against Sunstock for reasonable legal fees and costs of litigation, three judgments against Jason
Chang and Ramnik Clair for $160,180 and interest for each judgment, and a temporary restraining order and a preliminary and permanent
injunction directing Sunstock, Jason Chang, and Ramnik Clair to take all steps necessary and proper to permit the conversion of
debt into stock and to deliver the stock to Power Up. The October 24, 2017 note payable was extinguished upon final conversion
to common stock in July 2019. The December 19, 2017 note payable was extinguished upon final conversion to common stock in November
2019. The April 16, 2018 note payable was extinguished upon final conversion to common stock and payment of $24,737.65 in 2020
per below. On June 22, 2018, EMA Financial, LLC (“EMA”)
sent a letter to Sunstock stating that Sunstock was in default on the June 5, 2017 note payable and the October 11, 2017 note payable
to EMA. Among other defaults, the letter stated that Sunstock was in default due to refusing to provide a replacement irrevocable
letter of instruction from the newly appointed transfer agent and also failing to maintain sufficient reserves of stock. The letter
asked for at least $332,884. On December 26, 2018, EMA filed a lawsuit in
Federal Court for breach of contract. On July 9, 2018, the attorney for Auctus Fund,
LLC (“Auctus”) sent a letter to Sunstock stating that Sunstock was in default on the May 24, 2017 note payable and
the October 11, 2017 note payable to Auctus. Among other defaults,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Auctus to go forward. The letters asked for at least
$277,397 regarding the May 24, 2017 note payable and at least $299,247 regarding the October 11, 2017 note payable. On December
26, 2018, Auctus filed a lawsuit in Federal Court for breach of contract. On July 10, 2018, the attorney for Crown Bridge
Partners, LLC (“Crown Bridge”), sent a letter to Sunstock stating that Sunstock was in default on the December 8, 2017
note payable to Crown Bridge.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Crown Bridge to go forward. The letter requested that Sunstock immediately contact Crown
Bridge to demonstrate compliance with the note. On August 15, 2018, the attorney for Crown Bridge sent another letter to Sunstock
stating that Sunstock owed Crown Bridge $221,470, and that if Sunstock did not respond by August 21, 2018 in regards to payment,
then a lawsuit would be filed. On March 7, 2019, the United States Court of
Massachusetts issued electronic order 38 stating that the Court granted on the merits summary judgement on violation of contract
claims for the plaintiffs (Auctus and EMA) and found Sunstock in default. On May 6, 2019, the United States District
Court of the District of Massachusetts issued an Order to Show Cause in the case of Auctus and EMA Vs. Sunstock, Inc. The Court
ordered Auctus to show cause within 21 days why the Court had jurisdiction at the outset of the case and why the Court ought not
to vacate its entry of summary judgement for Auctus, EDF No. 38. The Court said that it had taken no action with regard to EMA’s
claim. On May 30, 2019, the United States District
Court of Massachusetts issued an order in the case of Auctus vs. Sunstock, Inc. that the Court was satisfied that Auctus compliant
raised colorable securities law claims and, accordingly, the Court ruled that it had subject matter jurisdiction to enter summary
judgment on Auctus’ contract claims. On June 20, 2019, Power Up filed a motion with
the Supreme Court of the State of New York, County of Nassau, accepting judgement of $160,180 plus interest on the three notes
with the Company. The Company believed that the interest would be that applicable to each note. In addition, Power Up included
in the motion that the Company establish a reserve of 63,317,183,000 of common shares. The Company believed that Power Up was entitled
to either $160,180 plus interest or to common shares, but not both. On July 29, 2019, Power Up converted $1,180
in principal and $6,480 in accrued interest of its October 21, 2017 debt into 2,070,270 shares of common stock. The total of $7,660
was be applied against the $160,180 plus interest. In October and November 2019, Power Up converted
the remaining principal of $53,000 and $3,180 in accrued interest of its December 19, 2017, debt into 32,586,386 shares of common
stock. In December 2019, Power Up converted the remaining
principal of $53,000 of its April 16, 2018 debt into 46,503,498 shares of common stock. On January 9, 2020, $15,000 in accrued
interest and default penalty were converted to 24,590,164 shares of common stock. The remaining balance of $24,737.65 was paid
by the Company’s CEO, Jason Chang, on January 9, 2020. The Company issued Jason Chang 24,737,650 shares of common stock in
settlement of his payment to Power Up. A Stipulation of Discontinuance was filed with the Supreme Court of the State of New York
County of Nassau. See Subsequent Events. On January 15, 2020, the Company reached a
settlement agreement and mutual general release with Auctus and EMA, in which $425,000 cash was paid in total to both on January
31, 2020 whereby both released the Company of all claims. A Stipulation of Dismissal with Prejudice was filed with the United States
District Court for the District of Massachusetts. See Subsequent Events. On January 28, 2020, the Company reached a
settlement and release agreement with Crown Bridge, in which $90,000 cash was paid to them on January 31, 2020, whereby Crown Bridge
released the Company of all claims. See Subsequent Event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Convertible Notes Payable</t>
  </si>
  <si>
    <t>Debt Disclosure [Abstract]</t>
  </si>
  <si>
    <t>NOTE 9 – CONVERTIBLE NOTES PAYABLE Convertible notes are as follows as of December 31, 2019:
Original principal Converted to shares Default penalty Outstanding balance December 31, 2019 (1) (2) Interest rate Accrued interest Maturity (2)
Auctus, May 24, 2017 $ 112,250 $ (31,681 ) $ 158,982 $ 239,551 12 % $ 119,789 18-Feb-18
EMA, June 5, 2017 115,000 (58,030 ) 109,472 166,442 10 % 61,070 5-Jun-18
Auctus, October 11, 2017 85,000 127,500 212,500 12 % 113,297 11-Oct-18
EMA, October 11, 2017 85,000 81,442 166,442 12 % 61,070 11-Oct-18
Crown Bridge, December 8, 2017 65,000 32,500 97,500 8 % 17,636 8-Dec-18
Power Up, April 16, 2018 53,000 (53,000 ) 24,500 24,500 12 % 24,616 30-Sep-18
$ 515,250 $ (142,711 ) $ 534,396 $ 906,935 $ 397,478
(1) Included in this amount are estimated aggregate penalties of approximately $534,396 resulting from various events of default. The related penalties are estimates and the actual amounts to be paid could be significantly different. See discussions in NOTE 8.
(2) All notes were in default and due on demand as of December 31, 2019. In January 2020, all notes were converted to common shares or settled in cash. See Subsequent Events note. During the year ended December 31, 2019, the
Company recorded an aggregate of approximately $5,889 of debt discount to interest expense. During the year ended December 31, 2018, the Company recorded an
aggregate of approximately $173,000 of debt discount to interest expense. On May 24, 2017, the Company entered a Convertible
Promissory Note with Auctus Fund, LLC., (“Auctus”) in the principle amount of $112,250 (the “Auctus Note”)
The Auctus Note bears interest at the rate of 12% per annum (24% upon an event of default) and was due and payable on February
24, 2018. The note is currently in default. The principle amount of the Auctus Note and all accrued interest i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00,000 of debt discount upon issuance. The prepayment amount ranges from 135% to 140% of the outstanding principle plus accrued
interest of the note, depending on when such prepayment is made. In addition, the Company recognized issuance costs of $12,750
on the funding date and amortized such costs as interest expense over the term of the note. The Company recorded approximately
$159,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See Subsequent Events note. On June 5, 2017, the Company entered a Convertible
Promissory Note with EMA Financial, LLC., (“EMA”)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see Note 7, and the Company
recorded approximately $115,000 of debt discount upon issuance and is amortizing such costs to interest expense over the term of
the note. The prepayment amount ranges from 135% to 150% of the outstanding principle plus accrued interest of the note, depending
on when such prepayment is made. In addition, the Company recognized issuance costs of $6,900 on the funding date and is amortizing
such costs as interest expense over the term of the note. The Company recorded approximately $109,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See Subsequent Events note. On October 11, 2017, the Company entered into
a securities purchase agreement (“SPA AUC”) with Auctus Fund, LLC, upon the terms and subject to the conditions of
SPA3, we issued a convertible promissory note in the principal amount of $85,000.00 (the “Note”) to Auctus. The Company
received proceeds of $77,000.00 in cash from Auctus. Interest accrues on the outstanding principal amount of the Note at the rate
of subject 12% per annum (24% upon an event of default). The Note is due and payable on July 11, 2018.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000
of debt discount upon issuance, which is being amortized to interest expense over the life of the note Regarding the Note, the
Company paid Auctus $10,750 for its expenses and legal fees. The Company recorded approximately $127,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See Subsequent Events note. On October 11, 2017, the Company entered into
a securities purchase agreement (“SPA4”) with EMA Financial, LLC (“EMA2”), upon the terms and subject to
the conditions of SPA4, we issued a convertible promissory note in the principal amount of $85,000.00 (the “Note4”)
to EMA. The Company received proceeds of $79,395.00 in cash from EMA2. Interest accrues on the outstanding principal amount of
the Note4 at the rate of 10% per annum (24% upon an event of default). The Note4 is due and payable on October 11, 2018. The Note4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The variable conversion
term was a derivative liability and the Company recorded approximately $85,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50% figure mentioned
above shall be reduced to 35%. In connection with the EMA Note, the Company paid EMA2 $5,100 for its expenses and legal fees. The
Company recorded approximately $81,000 in default penalty that was added to the note as of December 31, 2018. On January 15, 2020,
the Company reached a settlement agreement and general release with Auctus and EMA. The agreement called for the payment of $425,000
by January 31, 2020, which was made, upon which Auctus and EMA would release the Company of all claims. See Subsequent Events note. On December 8, 2017, the Company entered into
a securities purchase agreement (“SPA3”) with Crown Bridge Partners, LLC (“CROWN”), upon the terms and
subject to the conditions of SPA6, we issued a convertible promissory note in the principal amount of $65,000.00 (the “Note6”)
to CROWN. The Company received proceeds of $56,000 in cash from CROWN. Interest accrues on the outstanding principal amount of
the Note6 at the rate of 8% per annum (15% upon an event of default). The Note6 is due and payable on December 8, 2018. The Note6
i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and the Company recorded approximately $65,000 of debt discount upon issuance, which is being amortized to interest expense
over the life of the note. In connection with the Note6, the Company paid CROWN $2,500 for its expenses and legal fees. The Company
recorded approximately $32,000 in default penalty that was added to the note as of December 31, 2018. On January 28, 2020, the
Company reached a settlement agreement and general release with Crown Bridge. The agreement called for the payment of $90,000 by
January 31, 2020, which was made, upon which Crown Bridge would release the Company of all claims. See Subsequent Events note. On April 16, 2018, the Company entered into
a securities purchase agreement (“SPA8”) with Powerup Lending Group, LTD (“POWER3”), upon the terms and
subject to the conditions of SPA8 we issued a convertible promissory note in the principal amount of $53,000.00 (the “Note8”)
to POWER3. The Company received proceeds of $50,000 in cash from POWER3. Interest accrues on the outstanding principal amount of
the Note8 at the rate of 12% per annum (22% upon an event of default. The Note8 is due and payable on January 30, 2019. The Note8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fifteen (15) consecutive trading days immediately preceding the conversion date. In connection with
the Note8, the Company paid POWER3 $3,000 for its expenses and legal fees. The Company recorded approximately $26,000 in default
penalty that was added to the note as of December 31, 2018. On January 9, 2020, $15,000 in accrued interest and default penalty
were converted to 24,590,164 shares of common stock. The remaining balance of $24,737.65 was paid by the Company’s CEO, Jason
Chang, on January 9, 2020. See Subsequent Events note.</t>
  </si>
  <si>
    <t>Derivative Liabilities</t>
  </si>
  <si>
    <t>Derivative Instruments and Hedging Activities Disclosure [Abstract]</t>
  </si>
  <si>
    <t xml:space="preserve">NOTE 10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has classified
all conversion features as derivative liabilities as of December 31, 2019, and has estimated the fair value of these embedded conversion
features using a binomial options pricing model with the following assumptions:
For the Year
Annual Dividend yield 0 %
Expected life (years) 0.01
Risk-free interest rate 1.48% - 2.44 %
Expected volatility 138% - 358 %
The following table presents the changes in
fair value of our embedded conversion features measured at fair value on a recurring basis for the year ended December 31, 2019:
Balance December 31, 2018 $ 2,356,887
Change in value from conversions of debt to common stock (430,182 )
Change in fair value 1,313,515
Balance as of December 31, 2019 $ 3,240,220 </t>
  </si>
  <si>
    <t>Stockholder's Deficit</t>
  </si>
  <si>
    <t>Equity [Abstract]</t>
  </si>
  <si>
    <t>NOTE 11- STOCKHOLDER’S DEFICIT The Company was authorized to issue 1,388,888,888
shares of common stock and 200,000,000 of preferred stock at December 31, 2019. On January 31, 2020, the Company increased the
authorized shares to 5,000,000,000 common shares and 1,500,000,000 preferred shares. During the year ended December 31, 2019, the
Company received an aggregate of $236,600 from the issuance of 435,750,000 shares of its common stock. $43,575 was recorded to
common stock, $5,966,175 to additional paid-in capital, and $5,773,150 to employee comp expense in general and administrative expense. During the year ended December 31, 2019, the
Company converted $186,908 of note payable to an officer into 186,908,000 shares of its common stock, which resulted in a loss
from settlement of debt from related party of $346,073. $18,691 was recorded to common stock and $514,290 to additional paid-in
capital. During the year ended December 31, 2019, the
Company converted $109,180 of notes payable and $31,049 of accrued interest into 81,160,154 shares of its common stock. $8,116
was recorded to common stock, $253,871 to additional paid-in capital, $26,500 in loan penalty reduction, $430,182 in derivative
liability reduction, and $334,924 in gain from settlement. During the year ended December 31, 2019, the
Company issued 206,200,000 shares of its common stock for services with a fair market value of $2,062,000. During the year ended December 31, 2018, the
Company received an aggregate of $127,938 from the issuance of 7,341,755 shares of its common stock. During the year ended December 31, 2018, the
Company converted $184,949 of notes payable and $6,214 of accrued interest into 35,403,811 shares of its common stock. The fair
value of the shares, derivative liability and accelerated discount resulted in a loss of approximately $110,000. During the year ended December 31, 2018, the
Company converted $50,000 of notes payable to an officer into 33,300,000 shares of its common stock, which resulted in a loss from
settlement of debt of $729,220. During the year ended December 31, 2018, the
Company issued 258,218,245 shares of its common stock for services with a fair market value of $5,294,327, of which $357,750 was
expensed in the year ended December 31, 2018 and $573,750 was prepaid expense at December 31, 2018.</t>
  </si>
  <si>
    <t>Income Taxes</t>
  </si>
  <si>
    <t>Income Tax Disclosure [Abstract]</t>
  </si>
  <si>
    <t>NOTE 12 - INCOME TAXES The Company is subject to taxation in the United
States of America and the state of California. The provision for income taxes for the years ended December 31, 2019 and 2018 is
summarized below:
December 31, 2019 December 31, 2018
Current:
Federal $ - $ -
State 1,600 800
Total current 1,600 800
Deferred:
Federal 11,571,095 9,810,841
State 3,281,660 2,690,992
Valuation allowance (14,852,754 ) (12,501,833 )
Total deferred - -
Income tax provision $ 1,600 $ 800 A reconciliation of income taxes computed by
applying the statutory U.S. income tax rate to the Company’s loss before income taxes to the income provision is as follows:
December 31, 2019 December 31, 2018
U.S. federal statutory tax rate 21.00 % 21.00 %
State tax benefit, net (0.0158 )% (0.0085 )%
Stock based compensation (16.0444 )% (11.1472 )%
Other 0.00 % 0.00 %
Change in valuation allowance (4.9531 )% (9.8494 )%
Effective income tax rate (0.0158 )% (0.0085)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December 31, 2018
Deferred tax assets:
NOL’s $ 1,896,427 $ 1,621,187
State taxes - -
Inventory and other reserves - -
Depreciation and amortization - -
NQ stock option expense 12,956,327 10,880,646
Total deferred tax assets 14,852,754 12,501,833
Valuation allowance (14,852,754 ) (12,501,833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2,351,000 for the year ended December
31, 2019. As of December 31, 2019, the Company had net
operating loss carryforwards for federal income tax purposes of approximately $1,432,000 which expire beginning in the year 2033.
As of December 31, 2019, the Company had net operating loss carryforwards for state income tax purposes of approximately $465,000
which expire beginning in the year 2033.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Purchase of Retail Store</t>
  </si>
  <si>
    <t>Business Combinations [Abstract]</t>
  </si>
  <si>
    <t xml:space="preserve">NOTE 13 - PURCHASE OF RETAIL
STORE On October 22, 2018, the Company acquired all
assets and liabilities of Mom’s Silver Shop, Inc. (the “Retail Store”) of Sacramento, California. Included in
the assets acquired was approximately $60,000 in precious metals inventory and approximately $13,000 in net fixtures. Also included
were any licenses and permits, customer lists, logo, trade names, signs, and websites. Financing of the purchase was by $16,592
cash, $33,000 unsecured note payable with principle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which complements our precious metals business. The following summarizes the transaction at
closing on October 22, 2018:
Prepaid expenses $ 10,449
Inventory – coins 60,549
Property &amp; equipment, net 13.279
Total Assets $ 84,277
Accounts payable &amp; accrued expenses (558 )
Net Purchase $ 83,719 The Company paid $16,592 cash and issued a
note payable in the amount of $32,976 to the owners of the Retail Store. The following unaudited supplemental pro forma
information for the year ended December 31, 2018 assumes the acquisition of the Retail Store had occurred as of January 1, 2018,
giving effect to purchase accounting adjustments such as amortization of intangible assets. The pro forma data is for informational
purposes only and may not necessarily reflect the actual results of operations had the assets of the Retail Store been operating
as part of the Company since January 1, 2018.
December 31, 2018
Revenues $ 2,944,852
Expenses 12,399,836
Net Loss $ (9,454,984 </t>
  </si>
  <si>
    <t>Subsequent Events</t>
  </si>
  <si>
    <t>Subsequent Events [Abstract]</t>
  </si>
  <si>
    <t>NOTE 14 – SUBSEQUENT EVENTS On December 30, 2019, the Company received
$150,000 cash from Innovative Digital Investors Emerging Technology, LP, Inc. (“Innovative”) in exchange for a subscription
agreement for 200,000,000 Series A preferred shares and 100,000,000 common stock warrants that was authorized December 30, 2019.
The funds were used as part of the settlement agreements with Auctus Fund, EMA, and Crown Bridge that were paid on January 31,
2020. On February 3, 2020, the Company issued 98,214,286 shares of common stock to Innovative upon the cashless exercise of the
common stock warrants. On January 9, 2020, Power Up converted $15,000
in accrued interest and default penalty of its April 16, 2018 note into 24,590,164 shares of common stock. The remaining balance
of $24,738 was paid by the Company’s CEO, Jason Chang, on January 9, 2020. On January 9, 2020, the Company issued Jason Chang
24,737,650 shares of common stock in settlement of his payment to Power Up. A Stipulation of Discontinuance was filed with the
Supreme Court of the State of New York County of Nassau. On January 15, 2020, the Company received $150,000
cash from Jason Chang, the Company’s CEO. On January 30, 2020, the Company received $20,000 cash from Jason Chang. On February
3, 2020, the Company received $30,000 cash from Jason Chang. The total of $200,000 cash was in exchange for a subscription agreement
for 400,000,000 Series A preferred shares that was authorized on December 30, 2019. The funds were used as part of the settlement
agreements with Auctus, EMA, and Crown Bridge that were paid on January 31, 2020. On January 15, 2020, the Company reached a
settlement agreement and mutual general release (the “Agreement”) with two note holders, Auctus and EMA. The Company
owed Auctus $165,569 in note principal and $233,086 in accrued interest as of January 15, 2020. The Company owed EMA $141,970 in
note principal and $122,140 in accrued interest as of January 15, 2020. The Agreement called for the payment of $425,000 by January
31, 2020 by the Company jointly to Auctus and EMA (through Giordano and Company) and, upon such payment, that Auctus and EMA would
release the Company of all claims and that the Company would release Auctus and EMA of all claims. A Stipulation of Dismissal with
Prejudice was filed with the United States District Court for the District of Massachusetts. On January 28, 2020, the Company reached a
settlement and release agreement (the “Agreement”) with a note holder, Crown Bridge. The Company owed Crown Bridge
$65,000 in note principal and $17,636 in accrued interest as of January 28, 2020. The Agreement called for the payment of $90,000
by January 31, 2020 by the Company to Crown Bridge and, upon such payment, that Crown Bridge would release the Company of all claims
and that the Company would release Crown Bridge of all claims. As of the date of this report, a release stipulation has not been
filed by Crown Bridge. On January 29, 2020, the Company received $200,000
cash from BFAM Partners, LLC in exchange for a subscription agreement for 400,000,000 Series A preferred shares that was authorized
on December 30, 2019. The funds were used as part of the settlement agreements with Auctus Fund, EMA, and Crown Bridge that were
paid on January 31, 2020. On January 31, 2020, $425,000 was wired to
Giordano and Company and $90,000 was wired to Crown Bridge. Boustead Securities (“Boustead”)
helped facilitate the sales of the Series A preferred shares described above. As such, the Company is to pay Boustead $66,000 in
fees and the Company issued to Boustead a preferred stock purchase warrant for 100,000,000 shares of Series A preferred stock.
Boustead may exercise the warrants at any time from three months after December 30, 2019 until January 31, 2025 at a purchase price
of $0.0005 per share, although Boustead may not own more than 9.99% of total outstanding preferred shares after any conversion.
Boustead may exercise the warrant in a cashless exercise. Boustead may also, at its sole discretion, convert preferred shares to
common shares based on a Conversion Rate in the Certificate of Designation for the Series A Preferred Stock. On January 31, 2020, the Company authorized
an increase in common shares to 5,000,000,000 and an increase in preferred shares to 1,500,000,000. On February 7. 2020, the Company issued 314,000,000
shares of common stock to 18 individuals for services. On February 11, 2020, the Company issued 80,000,000
shares of common stock to Jason Chang, the CEO of the Company, for services. On February 28, 2020, the Company issued a
$25,000 convertible note (the “Convertible Note”) to an accredited investor in exchange for $20,000. The Convertible
Note carries a 4% annual interest rate and had an original due date of April 2, 2020. The investor granted the Company an extension
to April 30, 2020. The conversion rate of the Convertible Note is $0.0001. On March 25, 2020, the Company issued 205,000,000
shares of common stock to Jason Chang, the CEO of the Company, in settlement of $205,000 in related party debt. Since January 1, 2020, the Company sold 281,000,000
shares of common stock at from $0.0001 to $0.006 per share and received proceeds of $47,600. Of these shares, 36,000,000 were purchased
by a director of the Company and the Company received proceeds of $3,600.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t>
  </si>
  <si>
    <t>Nature of Operations and Summary of Significant Accounting Policies (Policies)</t>
  </si>
  <si>
    <t>Nature of Operations</t>
  </si>
  <si>
    <t>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acquires mining assets as well as rights to purchase mining production and sells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9 and 2018.</t>
  </si>
  <si>
    <t>Collectible Coins</t>
  </si>
  <si>
    <t>COLLECTIBLE COINS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134,995 at December 31, 2019 compared
to $20,947 at December 31, 201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ecious Metals and Coins Sunstock</t>
  </si>
  <si>
    <t>PRECIOUS METALS AND COINS SUNSTOCK Inventories at December
31, 2019 also include $397,873 of bullion and bullion coins and $358,834 at December 31, 2018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ompany has continuously experienced a shortage of cash and has had significantly past due obligations.
While the Company’s preference is to hold the silver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ompany sold 80 ounces of gold
in the fourth quarter of 2019 and recorded a loss of $7,475. The Company also acquired 5,623 ounces of silver in the fourth quarter
of 2019. The change in fair value of the precious metals
was included in the financial statements herein as recorded on the Company’s Statements of Operations as an unrealized gain
in precious metals of $46,514 for the year ended December 31, 2019 and an unrealized loss in precious metals of $26,147 for the
year ended December 31, 2018.</t>
  </si>
  <si>
    <t>PROPERTY AND EQUIPMENT Property and equipment are stated at cost.
Depreciation is computed using the straight-line method over the estimated useful lives of 3 to 5 years. Any leasehold improvements
are amortiz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9 and 2018. There can be no assurance, however, that market conditions will
not change or demand for the Company’s services will continue, which could result in impairment of long-lived assets in
the future.</t>
  </si>
  <si>
    <t>Revenue Recognition</t>
  </si>
  <si>
    <t>REVENUE RECOGNITION On January 1, 2018, the Company adopte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si>
  <si>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December 31, 2019 and 2018.</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s ended December 31, 2019 and
2018 there were no potentially dilutive shares that were included in the diluted earnings (loss) per share as their effect would
have been antidilutive for the years then ended.</t>
  </si>
  <si>
    <t>Fair Value of Financial Instruments</t>
  </si>
  <si>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9 and 2018, the Company’s
financial instruments include cash, accounts receivable and accounts payable. The carrying amount of cash, accounts receivable
and accounts payable approximates fair value due to the short-term maturities of these instruments.</t>
  </si>
  <si>
    <t>Recent Accounting Pronouncements (Tables)</t>
  </si>
  <si>
    <t>Schedule of Condensed Consolidated Balance Sheet Upon Adoption</t>
  </si>
  <si>
    <t xml:space="preserve">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si>
  <si>
    <t>Property and Equipment (Tables)</t>
  </si>
  <si>
    <t>Schedule of Property and Equipment</t>
  </si>
  <si>
    <t xml:space="preserve">December 31, 2019 December 31, 2018
Furniture and equipment $ 58,460 $ 58,610
Less – accumulated depreciation (48,987 ) (42,691 )
$ 9,473 $ 15,919 </t>
  </si>
  <si>
    <t>Accounts Payable and Accrued Expenses (Tables)</t>
  </si>
  <si>
    <t>Schedule of Accounts Payable and Accrued Expenses</t>
  </si>
  <si>
    <t xml:space="preserve">December 31, 2019 December 31, 2018
Accrued interest payable $ 415,823 $ 198,820
Accrued consultant fees 130,000 139,616
Accrued audit fees 52,916 22,365
Expenses owed related party 33,480 -
Accrued settlement fees 26,640 -
Other accrued expenses 1,255 5,104
$ 660,114 $ 365,905 </t>
  </si>
  <si>
    <t>Related Party Activity (Tables)</t>
  </si>
  <si>
    <t>Schedule of Loan Payable Related Parties</t>
  </si>
  <si>
    <t xml:space="preserve">The following table is a summary of the activity
for Loan payable- related parties for the year ended December 31, 2019:
Balance at 12/31/2018 $ 201,976
Loan increases 78,400
Payments (32,726 )
Loan principal converted to common stock (186,908 )
Balance at 12/31/2019 $ 60,742 </t>
  </si>
  <si>
    <t>Commitments and Contingencies (Tables)</t>
  </si>
  <si>
    <t>Schedule of Maturities of Operating Lease Payments</t>
  </si>
  <si>
    <t>As of December 31, 2019, the maturities of
our operating lease were as follows for the periods ended December 31:
Remaining Lease Payments
2020 $ 16,251
2021 16,738
2022 17,240
2023 13,219
Total remaining lease payments 63,448
Less: imputed interest (13,852 )
Total operating lease liabilities 49,596
Less: current portion (10,740 )
Long term operating lease liabilities $ 38,856
Weighted average remaining lease term 45 months
Weighted average discount rate 12 %</t>
  </si>
  <si>
    <t>Convertible Notes Payable (Tables)</t>
  </si>
  <si>
    <t>Schedule of Convertible Notes Payable</t>
  </si>
  <si>
    <t>Convertible notes are as follows as of December 31, 2019:
Original principal Converted to shares Default penalty Outstanding balance December 31, 2019 (1) (2) Interest rate Accrued interest Maturity (2)
Auctus, May 24, 2017 $ 112,250 $ (31,681 ) $ 158,982 $ 239,551 12 % $ 119,789 18-Feb-18
EMA, June 5, 2017 115,000 (58,030 ) 109,472 166,442 10 % 61,070 5-Jun-18
Auctus, October 11, 2017 85,000 127,500 212,500 12 % 113,297 11-Oct-18
EMA, October 11, 2017 85,000 81,442 166,442 12 % 61,070 11-Oct-18
Crown Bridge, December 8, 2017 65,000 32,500 97,500 8 % 17,636 8-Dec-18
Power Up, April 16, 2018 53,000 (53,000 ) 24,500 24,500 12 % 24,616 30-Sep-18
$ 515,250 $ (142,711 ) $ 534,396 $ 906,935 $ 397,478
(1) Included in this amount are estimated aggregate penalties of approximately $534,396 resulting from various events of default. The related penalties are estimates and the actual amounts to be paid could be significantly different. See discussions in NOTE 8.
(2) All notes were in default and due on demand as of December 31, 2019. In January 2020, all notes were converted to common shares or settled in cash. See Subsequent Events note.</t>
  </si>
  <si>
    <t>Derivative Liabilities (Tables)</t>
  </si>
  <si>
    <t>Schedule of Fair Value Assumption</t>
  </si>
  <si>
    <t>Accordingly, the Company has classified all
conversion features as derivative liabilities as of December 31, 2019, and has estimated the fair value of these embedded conversion
features using a binomial options pricing model with the following assumptions:
For the Year
Annual Dividend yield 0 %
Expected life (years) 0.01
Risk-free interest rate 1.48% - 2.44 %
Expected volatility 138% - 358 %</t>
  </si>
  <si>
    <t>Schedule of Fair Value of Embedded Conversion Features on Recurring Basis</t>
  </si>
  <si>
    <t xml:space="preserve">The following table presents the changes in
fair value of our embedded conversion features measured at fair value on a recurring basis for the year ended December 31, 2019:
Balance December 31, 2018 $ 2,356,887
Change in value from conversions of debt to common stock (430,182 )
Change in fair value 1,313,515
Balance as of December 31, 2019 $ 3,240,220 </t>
  </si>
  <si>
    <t>Income Taxes (Tables)</t>
  </si>
  <si>
    <t>Schedule of Provision for Income Taxes</t>
  </si>
  <si>
    <t xml:space="preserve">The Company is subject to taxation in the United
States of America and the state of California. The provision for income taxes for the years ended December 31, 2019 and 2018 is
summarized below:
December 31, 2019 December 31, 2018
Current:
Federal $ - $ -
State 1,600 800
Total current 1,600 800
Deferred:
Federal 11,571,095 9,810,841
State 3,281,660 2,690,992
Valuation allowance (14,852,754 ) (12,501,833 )
Total deferred - -
Income tax provision $ 1,600 $ 800 </t>
  </si>
  <si>
    <t>Schedule of Reconciliation of Income Taxes</t>
  </si>
  <si>
    <t>A reconciliation of income taxes computed by
applying the statutory U.S. income tax rate to the Company’s loss before income taxes to the income provision is as follows:
December 31, 2019 December 31, 2018
U.S. federal statutory tax rate 21.00 % 21.00 %
State tax benefit, net (0.0158 )% (0.0085 )%
Stock based compensation (16.0444 )% (11.1472 )%
Other 0.00 % 0.00 %
Change in valuation allowance (4.9531 )% (9.8494 )%
Effective income tax rate (0.0158 )% (0.0085) %</t>
  </si>
  <si>
    <t>Schedule of Deferred Tax Asset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December 31, 2018
Deferred tax assets:
NOL’s $ 1,896,427 $ 1,621,187
State taxes - -
Inventory and other reserves - -
Depreciation and amortization - -
NQ stock option expense 12,956,327 10,880,646
Total deferred tax assets 14,852,754 12,501,833
Valuation allowance (14,852,754 ) (12,501,833 )
Net deferred tax assets $ - $ - </t>
  </si>
  <si>
    <t>Purchase of Retail Store (Tables)</t>
  </si>
  <si>
    <t>Schedule of Asset and Liabilities</t>
  </si>
  <si>
    <t xml:space="preserve">The following summarizes the transaction at
closing on October 22, 2018:
Prepaid expenses $ 10,449
Inventory – coins 60,549
Property &amp; equipment, net 13.279
Total Assets $ 84,277
Accounts payable &amp; accrued expenses (558 )
Net Purchase $ 83,719 </t>
  </si>
  <si>
    <t>Schedule of Unaudited Supplemental Pro Forma Information</t>
  </si>
  <si>
    <t xml:space="preserve">The pro forma data is for informational purposes
only and may not necessarily reflect the actual results of operations had the assets of the Retail Store been operating as part
of the Company since January 1, 2018.
December 31, 2018
Revenues $ 2,944,852
Expenses 12,399,836
Net Loss $ (9,454,984 </t>
  </si>
  <si>
    <t>Nature of Operations and Summary of Significant Accounting Policies (Details Narrative)</t>
  </si>
  <si>
    <t>Oct. 22, 2018USD ($)</t>
  </si>
  <si>
    <t>Dec. 31, 2019USD ($)Integer</t>
  </si>
  <si>
    <t>Dec. 31, 2019USD ($)shares</t>
  </si>
  <si>
    <t>Dec. 31, 2018USD ($)shares</t>
  </si>
  <si>
    <t>Payments to acquire assets</t>
  </si>
  <si>
    <t>Debt interest rate</t>
  </si>
  <si>
    <t>0.00%</t>
  </si>
  <si>
    <t>Cash balances in FDIC</t>
  </si>
  <si>
    <t>Inventory</t>
  </si>
  <si>
    <t>Unrealized loss on investments on precious metals</t>
  </si>
  <si>
    <t>Impairment charges of long-lived assets</t>
  </si>
  <si>
    <t>Income taxes accrued for interest and penalties</t>
  </si>
  <si>
    <t>Potentially dilutive securities | shares</t>
  </si>
  <si>
    <t>Minimum [Member]</t>
  </si>
  <si>
    <t>Property and equipment estimated useful life</t>
  </si>
  <si>
    <t>3 years</t>
  </si>
  <si>
    <t>Maximum [Member]</t>
  </si>
  <si>
    <t>5 years</t>
  </si>
  <si>
    <t>Mom's Silver Shop, Inc. [Member] | Unsecured Note [Member]</t>
  </si>
  <si>
    <t>Retail Store [Member]</t>
  </si>
  <si>
    <t>Assets acquired</t>
  </si>
  <si>
    <t>Principal payments per week</t>
  </si>
  <si>
    <t>4.50%</t>
  </si>
  <si>
    <t>Accrued interest due date</t>
  </si>
  <si>
    <t>Aug. 27,
		2019</t>
  </si>
  <si>
    <t>Retail Store [Member] | Fixtures [Member]</t>
  </si>
  <si>
    <t>Precious Metals Inventory [Member] | Mom's Silver Shop, Inc. [Member]</t>
  </si>
  <si>
    <t>Precious Metals and Coins [Member]</t>
  </si>
  <si>
    <t>Gold [Member]</t>
  </si>
  <si>
    <t>Number of gold ounces sold | Integer</t>
  </si>
  <si>
    <t>Loss on sale of gold</t>
  </si>
  <si>
    <t>Silver [Member]</t>
  </si>
  <si>
    <t>Number of silver ounces acquired | Integer</t>
  </si>
  <si>
    <t>Going Concern (Details Narrative) - USD ($)</t>
  </si>
  <si>
    <t>Recent Accounting Pronouncements - Schedule of Condensed Consolidated Balance Sheet Upon Adoption (Details) - USD ($)</t>
  </si>
  <si>
    <t>Jan. 02, 2019</t>
  </si>
  <si>
    <t>Total liabilities and stockholders' equity</t>
  </si>
  <si>
    <t>Pre-adoption [Member]</t>
  </si>
  <si>
    <t>Adoption Impact [Member]</t>
  </si>
  <si>
    <t>Property and Equipment (Details Narrative) - USD ($)</t>
  </si>
  <si>
    <t>Depreciation expense</t>
  </si>
  <si>
    <t>Property and Equipment - Schedule of Property and Equipment (Details) - USD ($)</t>
  </si>
  <si>
    <t>Furniture and equipment</t>
  </si>
  <si>
    <t>Less - accumulated depreciation</t>
  </si>
  <si>
    <t>Property and equipment, net</t>
  </si>
  <si>
    <t>Accounts Payable and Accrued Expenses - Schedule of Accounts Payable and Accrued Expenses (Details) - USD ($)</t>
  </si>
  <si>
    <t>Accrued interest payable</t>
  </si>
  <si>
    <t>Accrued consultant fees</t>
  </si>
  <si>
    <t>Accrued audit fees</t>
  </si>
  <si>
    <t>Expenses owed related party</t>
  </si>
  <si>
    <t>Accrued settlement fees</t>
  </si>
  <si>
    <t>Other accrued expenses</t>
  </si>
  <si>
    <t>Stock Payable (Details Narrative)</t>
  </si>
  <si>
    <t>Warrants [Member]</t>
  </si>
  <si>
    <t>Number of common stock issued</t>
  </si>
  <si>
    <t>Series A Preferred Stock [Member]</t>
  </si>
  <si>
    <t>Third Party [Member]</t>
  </si>
  <si>
    <t>Escrow deposite | $</t>
  </si>
  <si>
    <t>Related Party Activity (Details Narrative) - USD ($)</t>
  </si>
  <si>
    <t>6 Months Ended</t>
  </si>
  <si>
    <t>Mar. 31, 2019</t>
  </si>
  <si>
    <t>Related Party Transaction [Line Items]</t>
  </si>
  <si>
    <t>Number of common stock issued, value</t>
  </si>
  <si>
    <t>Loss on settlement of debt</t>
  </si>
  <si>
    <t>Value of shares awarded for services</t>
  </si>
  <si>
    <t>Value of converted loans</t>
  </si>
  <si>
    <t>Loans converted into shares, number of common shares</t>
  </si>
  <si>
    <t>Notes payable</t>
  </si>
  <si>
    <t>Repayments of debt</t>
  </si>
  <si>
    <t>Notes Payable [Member]</t>
  </si>
  <si>
    <t>Chief Executive Officer [Member]</t>
  </si>
  <si>
    <t>Number of common stock shares issued</t>
  </si>
  <si>
    <t>Stock based compensation</t>
  </si>
  <si>
    <t>Loan payable to officer</t>
  </si>
  <si>
    <t>Loan interest rate</t>
  </si>
  <si>
    <t>6.00%</t>
  </si>
  <si>
    <t>Chief Executive Officer [Member] | Loan [Member]</t>
  </si>
  <si>
    <t>Chief Executive Officer [Member] | Notes Payable [Member]</t>
  </si>
  <si>
    <t>Notes payable related party</t>
  </si>
  <si>
    <t>Jason C. Chang [Member]</t>
  </si>
  <si>
    <t>Shares awarded for services</t>
  </si>
  <si>
    <t>Ramnik Clair [Member]</t>
  </si>
  <si>
    <t>Mother of Jason Chang [Member]</t>
  </si>
  <si>
    <t>Related Party Activity - Schedule of Loan Payable Related Parties (Details)</t>
  </si>
  <si>
    <t>Dec. 31, 2019USD ($)</t>
  </si>
  <si>
    <t>Balance at 12/31/2018</t>
  </si>
  <si>
    <t>Loan increases</t>
  </si>
  <si>
    <t>Payments</t>
  </si>
  <si>
    <t>Loan principal converted to common stock</t>
  </si>
  <si>
    <t>Balance at 12/31/2019</t>
  </si>
  <si>
    <t>Commitments and Contingencies (Details Narrative) - USD ($)</t>
  </si>
  <si>
    <t>Jan. 28, 2020</t>
  </si>
  <si>
    <t>Jan. 15, 2020</t>
  </si>
  <si>
    <t>Jan. 09, 2020</t>
  </si>
  <si>
    <t>Jul. 29, 2019</t>
  </si>
  <si>
    <t>Jun. 20, 2019</t>
  </si>
  <si>
    <t>Aug. 15, 2018</t>
  </si>
  <si>
    <t>Jul. 09, 2018</t>
  </si>
  <si>
    <t>Jun. 22, 2018</t>
  </si>
  <si>
    <t>Jun. 18, 2018</t>
  </si>
  <si>
    <t>Apr. 16, 2018</t>
  </si>
  <si>
    <t>Nov. 30, 2019</t>
  </si>
  <si>
    <t>Oct. 31, 2019</t>
  </si>
  <si>
    <t>Debt instrument conversion value</t>
  </si>
  <si>
    <t>Principal amount</t>
  </si>
  <si>
    <t>Accrued interest</t>
  </si>
  <si>
    <t>Debt converted into number of common shares</t>
  </si>
  <si>
    <t>December 19, 2017 Note [Member]</t>
  </si>
  <si>
    <t>Litigation interest expense</t>
  </si>
  <si>
    <t>Lease term</t>
  </si>
  <si>
    <t>Lease call for payments</t>
  </si>
  <si>
    <t>Percentage of lease</t>
  </si>
  <si>
    <t>3.00%</t>
  </si>
  <si>
    <t>Power Up Lending Group, LTD. [Member]</t>
  </si>
  <si>
    <t>Judgement plus interest amount</t>
  </si>
  <si>
    <t>Reserve of common shares</t>
  </si>
  <si>
    <t>Power Up Lending Group, LTD. [Member] | Subsequent Event [Member]</t>
  </si>
  <si>
    <t>Litigation settlement sought value</t>
  </si>
  <si>
    <t>Power Up Lending Group, LTD. [Member] | Three Notes [Member]</t>
  </si>
  <si>
    <t>Power Up Lending Group, LTD. [Member] | Jason C. Chang [Member] | Subsequent Event [Member]</t>
  </si>
  <si>
    <t>Shares issued for settlement</t>
  </si>
  <si>
    <t>EMA Financial, LLC. [Member] | June 5, 2017 Note Payable [Member]</t>
  </si>
  <si>
    <t>EMA Financial, LLC. [Member] | October 11, 2017 Note Payable [Member]</t>
  </si>
  <si>
    <t>Auctus Fund, LLC. [Member] | October 11, 2017 Note Payable [Member]</t>
  </si>
  <si>
    <t>Auctus Fund, LLC. [Member] | May 24, 2017 Note Payable [Member]</t>
  </si>
  <si>
    <t>Crown Bridge Partners, LLC [Member]</t>
  </si>
  <si>
    <t>Crown Bridge Partners, LLC [Member] | Subsequent Event [Member]</t>
  </si>
  <si>
    <t>Auctus Fund, LLC and EMA Financial, LLC [Member] | Subsequent Event [Member]</t>
  </si>
  <si>
    <t>Commitments and Contingencies - Schedule of Maturities of Operating Lease Payments (Details) - USD ($)</t>
  </si>
  <si>
    <t>2020</t>
  </si>
  <si>
    <t>2021</t>
  </si>
  <si>
    <t>2022</t>
  </si>
  <si>
    <t>2023</t>
  </si>
  <si>
    <t>Total remaining lease payments</t>
  </si>
  <si>
    <t>Less: imputed interest</t>
  </si>
  <si>
    <t>Total operating lease liabilities</t>
  </si>
  <si>
    <t>Less: current portion</t>
  </si>
  <si>
    <t>Long term operating lease liabilities</t>
  </si>
  <si>
    <t>Weighted average remaining lease term</t>
  </si>
  <si>
    <t>45 months</t>
  </si>
  <si>
    <t>Weighted average discount rate</t>
  </si>
  <si>
    <t>12.00%</t>
  </si>
  <si>
    <t>Convertible Notes Payable (Details Narrative)</t>
  </si>
  <si>
    <t>Jan. 09, 2020USD ($)shares</t>
  </si>
  <si>
    <t>Jul. 29, 2019USD ($)shares</t>
  </si>
  <si>
    <t>Apr. 16, 2018USD ($)Daysshares</t>
  </si>
  <si>
    <t>Dec. 08, 2017USD ($)Days</t>
  </si>
  <si>
    <t>Oct. 11, 2017USD ($)Days</t>
  </si>
  <si>
    <t>Jun. 05, 2017USD ($)Days</t>
  </si>
  <si>
    <t>May 24, 2017USD ($)Days</t>
  </si>
  <si>
    <t>Nov. 30, 2019USD ($)shares</t>
  </si>
  <si>
    <t>Oct. 31, 2019USD ($)shares</t>
  </si>
  <si>
    <t>Jan. 28, 2020USD ($)</t>
  </si>
  <si>
    <t>Jan. 15, 2020USD ($)</t>
  </si>
  <si>
    <t>Debt discount to interest expense</t>
  </si>
  <si>
    <t>Debt principal amount</t>
  </si>
  <si>
    <t>Debt default penalty</t>
  </si>
  <si>
    <t>Proceeds from convertible debt</t>
  </si>
  <si>
    <t>Debt converted into number of common shares | shares</t>
  </si>
  <si>
    <t>Auctus Fund, LLC. [Member] | Securities Purchase Agreement [Member]</t>
  </si>
  <si>
    <t>Convertible promissory note default interest rate</t>
  </si>
  <si>
    <t>24.00%</t>
  </si>
  <si>
    <t>Maturity date</t>
  </si>
  <si>
    <t>Jul. 11,
		2018</t>
  </si>
  <si>
    <t>Percentage of conversion, converted instrument</t>
  </si>
  <si>
    <t>50.00%</t>
  </si>
  <si>
    <t>Debt instrument conversion trading days | Days</t>
  </si>
  <si>
    <t>Debt discount</t>
  </si>
  <si>
    <t>Legal fees</t>
  </si>
  <si>
    <t>Auctus Fund, LLC. [Member] | Auctus Note [Member]</t>
  </si>
  <si>
    <t>Feb. 24,
		2018</t>
  </si>
  <si>
    <t>55.00%</t>
  </si>
  <si>
    <t>Percentage of debt discount</t>
  </si>
  <si>
    <t>45.00%</t>
  </si>
  <si>
    <t>Amortization of debt issuance cost</t>
  </si>
  <si>
    <t>Auctus Fund, LLC. [Member] | Auctus Note [Member] | Minimum [Member]</t>
  </si>
  <si>
    <t>Percentage on prepayment outstanding principal plus accrued interest</t>
  </si>
  <si>
    <t>135.00%</t>
  </si>
  <si>
    <t>Auctus Fund, LLC. [Member] | Auctus Note [Member] | Maximum [Member]</t>
  </si>
  <si>
    <t>140.00%</t>
  </si>
  <si>
    <t>Auctus Fund, LLC and EMA Financial, LLC [Member] | Subsequent Event [Member] | Payment One [Member]</t>
  </si>
  <si>
    <t>Debt instrument payment call amount</t>
  </si>
  <si>
    <t>Auctus Fund, LLC and EMA Financial, LLC [Member] | Subsequent Event [Member] | Payment Two [Member]</t>
  </si>
  <si>
    <t>Auctus Fund, LLC and EMA Financial, LLC [Member] | Subsequent Event [Member] | Payment Three [Member]</t>
  </si>
  <si>
    <t>Auctus Fund, LLC and EMA Financial, LLC [Member] | Subsequent Event [Member] | Payment Four [Member]</t>
  </si>
  <si>
    <t>Auctus Fund, LLC and EMA Financial, LLC [Member] | Subsequent Event [Member] | Payment Five [Member]</t>
  </si>
  <si>
    <t>EMA Financial, LLC. [Member] | Securities Purchase Agreement Four [Member]</t>
  </si>
  <si>
    <t>10.00%</t>
  </si>
  <si>
    <t>Oct. 11,
		2018</t>
  </si>
  <si>
    <t>Debt description</t>
  </si>
  <si>
    <t>If the closing sale price at any time fall below $0.17 or less. (as appropriately and equitably adjusted for stock splits, stock dividends, stock contributions and similar events), then such 50% figure mentioned above shall be reduced to 35%.</t>
  </si>
  <si>
    <t>Interest rate percentage</t>
  </si>
  <si>
    <t>35.00%</t>
  </si>
  <si>
    <t>EMA Financial, LLC. [Member] | EMA Note [Member]</t>
  </si>
  <si>
    <t>Jun. 5,
		2018</t>
  </si>
  <si>
    <t>EMA Financial, LLC. [Member] | EMA Note [Member] | Minimum [Member]</t>
  </si>
  <si>
    <t>EMA Financial, LLC. [Member] | EMA Note [Member] | Maximum [Member]</t>
  </si>
  <si>
    <t>150.00%</t>
  </si>
  <si>
    <t>Crown Bridge Partners, LLC [Member] | Security Purchase Agreement Three [Member]</t>
  </si>
  <si>
    <t>8.00%</t>
  </si>
  <si>
    <t>15.00%</t>
  </si>
  <si>
    <t>Dec. 8,
		2018</t>
  </si>
  <si>
    <t>If the closing sale price at any time fall below $0.10 or less. (as appropriately and equitably adjusted for stock splits, stock dividends, stock contributions and similar events), then such 55% figure mentioned above shall be reduced to 45%.</t>
  </si>
  <si>
    <t>Power Up Lending Group, LTD. [Member] | Securities Purchase Agreement Eight [Member]</t>
  </si>
  <si>
    <t>22.00%</t>
  </si>
  <si>
    <t>Jan. 30,
		2019</t>
  </si>
  <si>
    <t>61.00%</t>
  </si>
  <si>
    <t>Power Up Lending Group, LTD. [Member] | Subsequent Event [Member] | Securities Purchase Agreement Eight [Member]</t>
  </si>
  <si>
    <t>Power Up Lending Group, LTD. [Member] | Subsequent Event [Member] | Securities Purchase Agreement Eight [Member] | Jason C. Chang [Member]</t>
  </si>
  <si>
    <t>Convertible Notes Payable - Schedule of Convertible Notes Payable (Details) - USD ($)</t>
  </si>
  <si>
    <t>Original principal</t>
  </si>
  <si>
    <t>Converted to shares</t>
  </si>
  <si>
    <t>Convertible notes, outstanding</t>
  </si>
  <si>
    <t>[1],[2]</t>
  </si>
  <si>
    <t>Interest rate</t>
  </si>
  <si>
    <t>Auctus Fund, LLC. [Member] | May 24, 2017 [Member]</t>
  </si>
  <si>
    <t>Maturity</t>
  </si>
  <si>
    <t>[1]</t>
  </si>
  <si>
    <t>Feb. 18,
		2018</t>
  </si>
  <si>
    <t>Auctus Fund, LLC. [Member] | October 11, 2017 [Member]</t>
  </si>
  <si>
    <t>EMA Financial, LLC. [Member] | June 5, 2017 [Member]</t>
  </si>
  <si>
    <t>EMA Financial, LLC. [Member] | October 11, 2017 [Member]</t>
  </si>
  <si>
    <t>Crown Bridge Partners, LLC [Member] | December 8, 2017 [Member]</t>
  </si>
  <si>
    <t>Power Up Lending Group, LTD. [Member] | April 16, 2018 [Member]</t>
  </si>
  <si>
    <t>Sep. 30,
		2018</t>
  </si>
  <si>
    <t>All notes were in default and due on demand as of December 31, 2019. In January 2020, all notes were converted to common shares or settled in cash. See Subsequent Events note.</t>
  </si>
  <si>
    <t>[2]</t>
  </si>
  <si>
    <t>Included in this amount are estimated aggregate penalties of approximately $534,396 resulting from various events of default. The related penalties are estimates and the actual amounts to be paid could be significantly different. See discussions in NOTE 8.</t>
  </si>
  <si>
    <t>Convertible Notes Payable - Schedule of Convertible Notes Payable (Details) (Parenthetical)</t>
  </si>
  <si>
    <t>Derivative Liabilities - Schedule of Fair Value Assumption (Details)</t>
  </si>
  <si>
    <t>Annual Dividend Yield [Member]</t>
  </si>
  <si>
    <t>Fair value assumptions, percentage</t>
  </si>
  <si>
    <t>Expected Life [Member]</t>
  </si>
  <si>
    <t>Fair value assumptions, term</t>
  </si>
  <si>
    <t>4 days</t>
  </si>
  <si>
    <t>Risk-Free Interest Rate [Member] | Minimum [Member]</t>
  </si>
  <si>
    <t>Risk-Free Interest Rate [Member] | Maximum [Member]</t>
  </si>
  <si>
    <t>Expected Volatility [Member] | Minimum [Member]</t>
  </si>
  <si>
    <t>Expected Volatility [Member] | Maximum [Member]</t>
  </si>
  <si>
    <t>Derivative Liabilities - Schedule of Fair Value of Embedded Conversion Features on Recurring Basis (Details)</t>
  </si>
  <si>
    <t>Balance at beginning</t>
  </si>
  <si>
    <t>Change in value from conversions of debt to common stock</t>
  </si>
  <si>
    <t>Change in fair value</t>
  </si>
  <si>
    <t>Balance at ending</t>
  </si>
  <si>
    <t>Stockholder's Deficit (Details Narrative) - USD ($)</t>
  </si>
  <si>
    <t>4 Months Ended</t>
  </si>
  <si>
    <t>Apr. 21, 2020</t>
  </si>
  <si>
    <t>Jan. 31, 2020</t>
  </si>
  <si>
    <t>Class of Stock [Line Items]</t>
  </si>
  <si>
    <t>Additional paid-in capital</t>
  </si>
  <si>
    <t>Loss from settlement of debt</t>
  </si>
  <si>
    <t>Value of of common stock shares issued for services</t>
  </si>
  <si>
    <t>Loan penalty reduction</t>
  </si>
  <si>
    <t>Gain loss on derivative liability</t>
  </si>
  <si>
    <t>Officer [Member]</t>
  </si>
  <si>
    <t>General and Administrative Expense [Member]</t>
  </si>
  <si>
    <t>Employee compensation expenses</t>
  </si>
  <si>
    <t>Number of common stock shares issued for services</t>
  </si>
  <si>
    <t>Common stock expenses</t>
  </si>
  <si>
    <t>Additional Paid-In Capital [Member] | Notes Payable [Member]</t>
  </si>
  <si>
    <t>Additional Paid-In Capital [Member] | Officer [Member]</t>
  </si>
  <si>
    <t>Subsequent Event [Member]</t>
  </si>
  <si>
    <t>Income Taxes (Details Narrative) - USD ($)</t>
  </si>
  <si>
    <t>Net operating loss carryforwards</t>
  </si>
  <si>
    <t>Deferred Tax Assets [Member]</t>
  </si>
  <si>
    <t>Deferred tax asset valuation of allowance</t>
  </si>
  <si>
    <t>Federal Income Tax [Member]</t>
  </si>
  <si>
    <t>Operating loss carryforwards expiration date</t>
  </si>
  <si>
    <t>Expire beginning in the year 2033</t>
  </si>
  <si>
    <t>State Income Tax [Member]</t>
  </si>
  <si>
    <t>Income Taxes - Schedule of Provision for Income Taxes (Details) - USD ($)</t>
  </si>
  <si>
    <t>Federal</t>
  </si>
  <si>
    <t>State</t>
  </si>
  <si>
    <t>Total current</t>
  </si>
  <si>
    <t>Change in valuation allowance</t>
  </si>
  <si>
    <t>Total deferred</t>
  </si>
  <si>
    <t>Income tax provision</t>
  </si>
  <si>
    <t>Income Taxes - Schedule of Reconciliation of Income Taxes (Details)</t>
  </si>
  <si>
    <t>U.S. federal statutory tax rate</t>
  </si>
  <si>
    <t>21.00%</t>
  </si>
  <si>
    <t>State tax benefit, net</t>
  </si>
  <si>
    <t>(0.0158%)</t>
  </si>
  <si>
    <t>(0.0085%)</t>
  </si>
  <si>
    <t>(16.0444%)</t>
  </si>
  <si>
    <t>(11.1472%)</t>
  </si>
  <si>
    <t>Other</t>
  </si>
  <si>
    <t>(4.9531%)</t>
  </si>
  <si>
    <t>(9.8494%)</t>
  </si>
  <si>
    <t>Effective income tax rate</t>
  </si>
  <si>
    <t>Income Taxes - Schedule of Deferred Tax Assets (Details) - USD ($)</t>
  </si>
  <si>
    <t>NOL's</t>
  </si>
  <si>
    <t>State taxes</t>
  </si>
  <si>
    <t>Inventory and other reserves</t>
  </si>
  <si>
    <t>Depreciation and amortization</t>
  </si>
  <si>
    <t>NQ stock option expense</t>
  </si>
  <si>
    <t>Total deferred tax assets</t>
  </si>
  <si>
    <t>Valuation allowance</t>
  </si>
  <si>
    <t>Net deferred tax assets</t>
  </si>
  <si>
    <t>Purchase of Retail Store (Details Narrative) - USD ($)</t>
  </si>
  <si>
    <t>Oct. 22, 2018</t>
  </si>
  <si>
    <t>Annual interest accrued</t>
  </si>
  <si>
    <t>Owners [Member]</t>
  </si>
  <si>
    <t>Proceeds from notes payable</t>
  </si>
  <si>
    <t>Assets acquired in precious metals</t>
  </si>
  <si>
    <t>Payments to acquire precious metals</t>
  </si>
  <si>
    <t>Financing of the purchase was by $16,592 cash, $33,000 unsecured note payable with principle payments of $1,000 per week for 33 weeks starting January 1, 2019 with 4.5% annual interest accrued on the unpaid balance (total accrued interest due August 27, 2019), and the assumption of liabilities and lease obligations.</t>
  </si>
  <si>
    <t>Purchase of Retail Store - Schedule of Asset and Liabilities (Details)</t>
  </si>
  <si>
    <t>Property &amp; equipment, net</t>
  </si>
  <si>
    <t>Total Assets</t>
  </si>
  <si>
    <t>Accounts payable &amp; accrued expenses</t>
  </si>
  <si>
    <t>Net Purchase</t>
  </si>
  <si>
    <t>Purchase of Retail Store - Schedule of Unaudited Supplemental Pro Forma Information (Details)</t>
  </si>
  <si>
    <t>Expenses</t>
  </si>
  <si>
    <t>Net Loss</t>
  </si>
  <si>
    <t>Subsequent Events (Details Narrative) - USD ($)</t>
  </si>
  <si>
    <t>Mar. 25, 2020</t>
  </si>
  <si>
    <t>Feb. 28, 2020</t>
  </si>
  <si>
    <t>Feb. 11, 2020</t>
  </si>
  <si>
    <t>Feb. 07, 2020</t>
  </si>
  <si>
    <t>Feb. 03, 2020</t>
  </si>
  <si>
    <t>Jan. 30, 2020</t>
  </si>
  <si>
    <t>Jan. 29, 2020</t>
  </si>
  <si>
    <t>Dec. 30, 2019</t>
  </si>
  <si>
    <t>Debt converted into shares</t>
  </si>
  <si>
    <t>Settlement of related party debt</t>
  </si>
  <si>
    <t>Boustead Securities [Member]</t>
  </si>
  <si>
    <t>Warrants to purchase common stock</t>
  </si>
  <si>
    <t>Warrant term description</t>
  </si>
  <si>
    <t>Boustead may exercise the warrants at any time from three months after December 30, 2019 until January 31, 2025 at a purchase price of $0.0005 per share.</t>
  </si>
  <si>
    <t>Warrants exercise price per share</t>
  </si>
  <si>
    <t>Shares outstanding percentage</t>
  </si>
  <si>
    <t>9.99%</t>
  </si>
  <si>
    <t>Subsequent Event [Member] | Minimum [Member]</t>
  </si>
  <si>
    <t>Shares issued price per share</t>
  </si>
  <si>
    <t>Subsequent Event [Member] | Maximum [Member]</t>
  </si>
  <si>
    <t>Subsequent Event [Member] | Convertible Note [Member]</t>
  </si>
  <si>
    <t>4.00%</t>
  </si>
  <si>
    <t>Apr. 2,
		2020</t>
  </si>
  <si>
    <t>Debt instrument maturity date, description</t>
  </si>
  <si>
    <t>The investor granted the Company an extension to April 30, 2020</t>
  </si>
  <si>
    <t>Debt conversion price per shares</t>
  </si>
  <si>
    <t>Subsequent Event [Member] | Jason C. Chang [Member]</t>
  </si>
  <si>
    <t>Proceeds from issuance of debt</t>
  </si>
  <si>
    <t>Subsequent Event [Member] | Giordano [Member]</t>
  </si>
  <si>
    <t>Debt wired amount</t>
  </si>
  <si>
    <t>Subsequent Event [Member] | 18 Individuals [Member]</t>
  </si>
  <si>
    <t>Subsequent Event [Member] | Director [Memeber]</t>
  </si>
  <si>
    <t>Series A Preferred Stock [Member] | Subscription Agreement [Member]</t>
  </si>
  <si>
    <t>Number of shares exchanged for subscription</t>
  </si>
  <si>
    <t>Innovative Digital Investors Emerging Technology, LP [Member] | Subsequent Event [Member]</t>
  </si>
  <si>
    <t>Innovative Digital Investors Emerging Technology, LP [Member] | Common Stock Warrants [Member]</t>
  </si>
  <si>
    <t>Innovative Digital Investors Emerging Technology, LP [Member] | Series A Preferred Stock [Member]</t>
  </si>
  <si>
    <t>Power Up Lending Group [Member] | Subsequent Event [Member]</t>
  </si>
  <si>
    <t>Power Up Lending Group [Member] | Subsequent Event [Member] | Jason C. Chang [Member]</t>
  </si>
  <si>
    <t>Payment for settlement of shares</t>
  </si>
  <si>
    <t>Auctus Fund, LLC and EMA Financial, LLC [Member] | Subsequent Event [Member] | Settlement Agreement [Member]</t>
  </si>
  <si>
    <t>EMA Financial, LLC. [Member] | Subsequent Event [Member] | Settlement Agreement [Member]</t>
  </si>
  <si>
    <t>Crown Bridge Partners, LLC [Member] | Subsequent Event [Member] | Settlement and Release Agreement [Member]</t>
  </si>
  <si>
    <t>BFAM Partners, LLC [Member] | Series A Preferred Stock [Member]</t>
  </si>
  <si>
    <t>BFAM Partners, LLC [Member] | Series A Preferred Stock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75629</v>
      </c>
    </row>
    <row r="19" spans="1:4">
      <c r="A19" s="4" t="s">
        <v>31</v>
      </c>
      <c r="C19" s="6" t="n">
        <v>231967770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3635</v>
      </c>
      <c r="C3" s="5" t="n">
        <v>84439</v>
      </c>
    </row>
    <row r="4" spans="1:3">
      <c r="A4" s="4" t="s">
        <v>40</v>
      </c>
      <c r="B4" s="6" t="n">
        <v>46280</v>
      </c>
      <c r="C4" s="6" t="n">
        <v>788</v>
      </c>
    </row>
    <row r="5" spans="1:3">
      <c r="A5" s="4" t="s">
        <v>41</v>
      </c>
      <c r="B5" s="6" t="n">
        <v>134995</v>
      </c>
      <c r="C5" s="6" t="n">
        <v>20947</v>
      </c>
    </row>
    <row r="6" spans="1:3">
      <c r="A6" s="4" t="s">
        <v>42</v>
      </c>
      <c r="B6" s="6" t="n">
        <v>397873</v>
      </c>
      <c r="C6" s="6" t="n">
        <v>358834</v>
      </c>
    </row>
    <row r="7" spans="1:3">
      <c r="A7" s="4" t="s">
        <v>43</v>
      </c>
      <c r="B7" s="6" t="n">
        <v>112000</v>
      </c>
      <c r="C7" s="6" t="n">
        <v>575750</v>
      </c>
    </row>
    <row r="8" spans="1:3">
      <c r="A8" s="4" t="s">
        <v>44</v>
      </c>
      <c r="B8" s="6" t="n">
        <v>844783</v>
      </c>
      <c r="C8" s="6" t="n">
        <v>1040758</v>
      </c>
    </row>
    <row r="9" spans="1:3">
      <c r="A9" s="4" t="s">
        <v>45</v>
      </c>
      <c r="B9" s="6" t="n">
        <v>9473</v>
      </c>
      <c r="C9" s="6" t="n">
        <v>15919</v>
      </c>
    </row>
    <row r="10" spans="1:3">
      <c r="A10" s="4" t="s">
        <v>46</v>
      </c>
      <c r="B10" s="6" t="n">
        <v>49596</v>
      </c>
      <c r="C10" s="4" t="s">
        <v>47</v>
      </c>
    </row>
    <row r="11" spans="1:3">
      <c r="A11" s="4" t="s">
        <v>48</v>
      </c>
      <c r="B11" s="6" t="n">
        <v>903852</v>
      </c>
      <c r="C11" s="6" t="n">
        <v>1056677</v>
      </c>
    </row>
    <row r="12" spans="1:3">
      <c r="A12" s="3" t="s">
        <v>49</v>
      </c>
    </row>
    <row r="13" spans="1:3">
      <c r="A13" s="4" t="s">
        <v>50</v>
      </c>
      <c r="B13" s="6" t="n">
        <v>660114</v>
      </c>
      <c r="C13" s="6" t="n">
        <v>365905</v>
      </c>
    </row>
    <row r="14" spans="1:3">
      <c r="A14" s="4" t="s">
        <v>51</v>
      </c>
      <c r="B14" s="6" t="n">
        <v>10740</v>
      </c>
      <c r="C14" s="4" t="s">
        <v>47</v>
      </c>
    </row>
    <row r="15" spans="1:3">
      <c r="A15" s="4" t="s">
        <v>52</v>
      </c>
      <c r="B15" s="6" t="n">
        <v>150000</v>
      </c>
      <c r="C15" s="4" t="s">
        <v>47</v>
      </c>
    </row>
    <row r="16" spans="1:3">
      <c r="A16" s="4" t="s">
        <v>53</v>
      </c>
      <c r="B16" s="6" t="n">
        <v>60742</v>
      </c>
      <c r="C16" s="6" t="n">
        <v>201976</v>
      </c>
    </row>
    <row r="17" spans="1:3">
      <c r="A17" s="4" t="s">
        <v>54</v>
      </c>
      <c r="B17" s="6" t="n">
        <v>906935</v>
      </c>
      <c r="C17" s="6" t="n">
        <v>1037316</v>
      </c>
    </row>
    <row r="18" spans="1:3">
      <c r="A18" s="4" t="s">
        <v>55</v>
      </c>
      <c r="B18" s="6" t="n">
        <v>3240220</v>
      </c>
      <c r="C18" s="6" t="n">
        <v>2356887</v>
      </c>
    </row>
    <row r="19" spans="1:3">
      <c r="A19" s="4" t="s">
        <v>56</v>
      </c>
      <c r="B19" s="6" t="n">
        <v>5028751</v>
      </c>
      <c r="C19" s="6" t="n">
        <v>3962084</v>
      </c>
    </row>
    <row r="20" spans="1:3">
      <c r="A20" s="4" t="s">
        <v>57</v>
      </c>
      <c r="B20" s="6" t="n">
        <v>38856</v>
      </c>
      <c r="C20" s="4" t="s">
        <v>47</v>
      </c>
    </row>
    <row r="21" spans="1:3">
      <c r="A21" s="4" t="s">
        <v>58</v>
      </c>
      <c r="B21" s="6" t="n">
        <v>5067607</v>
      </c>
      <c r="C21" s="6" t="n">
        <v>3962084</v>
      </c>
    </row>
    <row r="22" spans="1:3">
      <c r="A22" s="3" t="s">
        <v>59</v>
      </c>
    </row>
    <row r="23" spans="1:3">
      <c r="A23" s="4" t="s">
        <v>60</v>
      </c>
      <c r="B23" s="4" t="s">
        <v>47</v>
      </c>
      <c r="C23" s="4" t="s">
        <v>47</v>
      </c>
    </row>
    <row r="24" spans="1:3">
      <c r="A24" s="4" t="s">
        <v>61</v>
      </c>
      <c r="B24" s="6" t="n">
        <v>129214</v>
      </c>
      <c r="C24" s="6" t="n">
        <v>38212</v>
      </c>
    </row>
    <row r="25" spans="1:3">
      <c r="A25" s="4" t="s">
        <v>62</v>
      </c>
      <c r="B25" s="6" t="n">
        <v>58592366</v>
      </c>
      <c r="C25" s="6" t="n">
        <v>49816650</v>
      </c>
    </row>
    <row r="26" spans="1:3">
      <c r="A26" s="4" t="s">
        <v>63</v>
      </c>
      <c r="B26" s="6" t="n">
        <v>-62885335</v>
      </c>
      <c r="C26" s="6" t="n">
        <v>-52760269</v>
      </c>
    </row>
    <row r="27" spans="1:3">
      <c r="A27" s="4" t="s">
        <v>64</v>
      </c>
      <c r="B27" s="6" t="n">
        <v>-4163755</v>
      </c>
      <c r="C27" s="6" t="n">
        <v>-2905407</v>
      </c>
    </row>
    <row r="28" spans="1:3">
      <c r="A28" s="4" t="s">
        <v>65</v>
      </c>
      <c r="B28" s="5" t="n">
        <v>903852</v>
      </c>
      <c r="C28" s="5" t="n">
        <v>1056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0</v>
      </c>
      <c r="B10" s="4" t="s">
        <v>225</v>
      </c>
    </row>
    <row r="11" spans="1:2">
      <c r="A11" s="4" t="s">
        <v>226</v>
      </c>
      <c r="B11" s="4" t="s">
        <v>227</v>
      </c>
    </row>
    <row r="12" spans="1:2">
      <c r="A12" s="4" t="s">
        <v>228</v>
      </c>
      <c r="B12" s="4" t="s">
        <v>229</v>
      </c>
    </row>
    <row r="13" spans="1:2">
      <c r="A13" s="4" t="s">
        <v>203</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7" t="n">
        <v>0.0001</v>
      </c>
      <c r="C3" s="7" t="n">
        <v>0.0001</v>
      </c>
    </row>
    <row r="4" spans="1:3">
      <c r="A4" s="4" t="s">
        <v>69</v>
      </c>
      <c r="B4" s="6" t="n">
        <v>200000000</v>
      </c>
      <c r="C4" s="6" t="n">
        <v>200000000</v>
      </c>
    </row>
    <row r="5" spans="1:3">
      <c r="A5" s="4" t="s">
        <v>70</v>
      </c>
      <c r="B5" s="6" t="n">
        <v>0</v>
      </c>
      <c r="C5" s="6" t="n">
        <v>0</v>
      </c>
    </row>
    <row r="6" spans="1:3">
      <c r="A6" s="4" t="s">
        <v>71</v>
      </c>
      <c r="B6" s="6" t="n">
        <v>0</v>
      </c>
      <c r="C6" s="6" t="n">
        <v>0</v>
      </c>
    </row>
    <row r="7" spans="1:3">
      <c r="A7" s="4" t="s">
        <v>72</v>
      </c>
      <c r="B7" s="7" t="n">
        <v>0.0001</v>
      </c>
      <c r="C7" s="7" t="n">
        <v>0.0001</v>
      </c>
    </row>
    <row r="8" spans="1:3">
      <c r="A8" s="4" t="s">
        <v>73</v>
      </c>
      <c r="B8" s="6" t="n">
        <v>1388888888</v>
      </c>
      <c r="C8" s="6" t="n">
        <v>1388888888</v>
      </c>
    </row>
    <row r="9" spans="1:3">
      <c r="A9" s="4" t="s">
        <v>74</v>
      </c>
      <c r="B9" s="6" t="n">
        <v>1292135603</v>
      </c>
      <c r="C9" s="6" t="n">
        <v>382117449</v>
      </c>
    </row>
    <row r="10" spans="1:3">
      <c r="A10" s="4" t="s">
        <v>75</v>
      </c>
      <c r="B10" s="6" t="n">
        <v>1292135603</v>
      </c>
      <c r="C10" s="6" t="n">
        <v>382117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7"/>
  </cols>
  <sheetData>
    <row r="1" spans="1:5">
      <c r="A1" s="1" t="s">
        <v>270</v>
      </c>
      <c r="B1" s="2" t="s">
        <v>271</v>
      </c>
      <c r="C1" s="2" t="s">
        <v>272</v>
      </c>
      <c r="D1" s="2" t="s">
        <v>273</v>
      </c>
      <c r="E1" s="2" t="s">
        <v>274</v>
      </c>
    </row>
    <row r="2" spans="1:5">
      <c r="A2" s="4" t="s">
        <v>275</v>
      </c>
      <c r="D2" s="4" t="s">
        <v>47</v>
      </c>
      <c r="E2" s="5" t="n">
        <v>16592</v>
      </c>
    </row>
    <row r="3" spans="1:5">
      <c r="A3" s="4" t="s">
        <v>276</v>
      </c>
      <c r="E3" s="4" t="s">
        <v>277</v>
      </c>
    </row>
    <row r="4" spans="1:5">
      <c r="A4" s="4" t="s">
        <v>278</v>
      </c>
      <c r="C4" s="4" t="s">
        <v>47</v>
      </c>
      <c r="D4" s="4" t="s">
        <v>47</v>
      </c>
      <c r="E4" s="4" t="s">
        <v>47</v>
      </c>
    </row>
    <row r="5" spans="1:5">
      <c r="A5" s="4" t="s">
        <v>279</v>
      </c>
      <c r="C5" s="6" t="n">
        <v>134995</v>
      </c>
      <c r="D5" s="6" t="n">
        <v>134995</v>
      </c>
      <c r="E5" s="6" t="n">
        <v>20947</v>
      </c>
    </row>
    <row r="6" spans="1:5">
      <c r="A6" s="4" t="s">
        <v>78</v>
      </c>
      <c r="D6" s="6" t="n">
        <v>6148441</v>
      </c>
      <c r="E6" s="6" t="n">
        <v>414565</v>
      </c>
    </row>
    <row r="7" spans="1:5">
      <c r="A7" s="4" t="s">
        <v>280</v>
      </c>
      <c r="D7" s="6" t="n">
        <v>46514</v>
      </c>
      <c r="E7" s="6" t="n">
        <v>-26147</v>
      </c>
    </row>
    <row r="8" spans="1:5">
      <c r="A8" s="4" t="s">
        <v>281</v>
      </c>
      <c r="D8" s="4" t="s">
        <v>47</v>
      </c>
      <c r="E8" s="4" t="s">
        <v>47</v>
      </c>
    </row>
    <row r="9" spans="1:5">
      <c r="A9" s="4" t="s">
        <v>282</v>
      </c>
      <c r="D9" s="5" t="n">
        <v>0</v>
      </c>
      <c r="E9" s="5" t="n">
        <v>0</v>
      </c>
    </row>
    <row r="10" spans="1:5">
      <c r="A10" s="4" t="s">
        <v>283</v>
      </c>
      <c r="D10" s="4" t="s">
        <v>47</v>
      </c>
      <c r="E10" s="4" t="s">
        <v>47</v>
      </c>
    </row>
    <row r="11" spans="1:5">
      <c r="A11" s="4" t="s">
        <v>284</v>
      </c>
    </row>
    <row r="12" spans="1:5">
      <c r="A12" s="4" t="s">
        <v>285</v>
      </c>
      <c r="D12" s="4" t="s">
        <v>286</v>
      </c>
    </row>
    <row r="13" spans="1:5">
      <c r="A13" s="4" t="s">
        <v>287</v>
      </c>
    </row>
    <row r="14" spans="1:5">
      <c r="A14" s="4" t="s">
        <v>285</v>
      </c>
      <c r="D14" s="4" t="s">
        <v>288</v>
      </c>
    </row>
    <row r="15" spans="1:5">
      <c r="A15" s="4" t="s">
        <v>289</v>
      </c>
    </row>
    <row r="16" spans="1:5">
      <c r="A16" s="4" t="s">
        <v>275</v>
      </c>
      <c r="B16" s="5" t="n">
        <v>33000</v>
      </c>
    </row>
    <row r="17" spans="1:5">
      <c r="A17" s="4" t="s">
        <v>290</v>
      </c>
    </row>
    <row r="18" spans="1:5">
      <c r="A18" s="4" t="s">
        <v>291</v>
      </c>
      <c r="B18" s="6" t="n">
        <v>60000</v>
      </c>
    </row>
    <row r="19" spans="1:5">
      <c r="A19" s="4" t="s">
        <v>275</v>
      </c>
      <c r="B19" s="6" t="n">
        <v>20056</v>
      </c>
    </row>
    <row r="20" spans="1:5">
      <c r="A20" s="4" t="s">
        <v>292</v>
      </c>
      <c r="B20" s="5" t="n">
        <v>1000</v>
      </c>
    </row>
    <row r="21" spans="1:5">
      <c r="A21" s="4" t="s">
        <v>276</v>
      </c>
      <c r="B21" s="4" t="s">
        <v>293</v>
      </c>
    </row>
    <row r="22" spans="1:5">
      <c r="A22" s="4" t="s">
        <v>294</v>
      </c>
      <c r="B22" s="4" t="s">
        <v>295</v>
      </c>
    </row>
    <row r="23" spans="1:5">
      <c r="A23" s="4" t="s">
        <v>296</v>
      </c>
    </row>
    <row r="24" spans="1:5">
      <c r="A24" s="4" t="s">
        <v>291</v>
      </c>
      <c r="B24" s="5" t="n">
        <v>13000</v>
      </c>
    </row>
    <row r="25" spans="1:5">
      <c r="A25" s="4" t="s">
        <v>297</v>
      </c>
    </row>
    <row r="26" spans="1:5">
      <c r="A26" s="4" t="s">
        <v>291</v>
      </c>
      <c r="B26" s="5" t="n">
        <v>60000</v>
      </c>
    </row>
    <row r="27" spans="1:5">
      <c r="A27" s="4" t="s">
        <v>298</v>
      </c>
    </row>
    <row r="28" spans="1:5">
      <c r="A28" s="4" t="s">
        <v>279</v>
      </c>
      <c r="C28" s="5" t="n">
        <v>397873</v>
      </c>
      <c r="D28" s="5" t="n">
        <v>397873</v>
      </c>
      <c r="E28" s="5" t="n">
        <v>358834</v>
      </c>
    </row>
    <row r="29" spans="1:5">
      <c r="A29" s="4" t="s">
        <v>299</v>
      </c>
    </row>
    <row r="30" spans="1:5">
      <c r="A30" s="4" t="s">
        <v>300</v>
      </c>
      <c r="C30" s="6" t="n">
        <v>80</v>
      </c>
    </row>
    <row r="31" spans="1:5">
      <c r="A31" s="4" t="s">
        <v>301</v>
      </c>
      <c r="C31" s="5" t="n">
        <v>7475</v>
      </c>
    </row>
    <row r="32" spans="1:5">
      <c r="A32" s="4" t="s">
        <v>302</v>
      </c>
    </row>
    <row r="33" spans="1:5">
      <c r="A33" s="4" t="s">
        <v>303</v>
      </c>
      <c r="C33" s="6" t="n">
        <v>56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7</v>
      </c>
    </row>
    <row r="2" spans="1:3">
      <c r="A2" s="3" t="s">
        <v>175</v>
      </c>
    </row>
    <row r="3" spans="1:3">
      <c r="A3" s="4" t="s">
        <v>63</v>
      </c>
      <c r="B3" s="5" t="n">
        <v>-62885335</v>
      </c>
      <c r="C3" s="5" t="n">
        <v>-52760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37</v>
      </c>
    </row>
    <row r="2" spans="1:4">
      <c r="A2" s="4" t="s">
        <v>46</v>
      </c>
      <c r="B2" s="5" t="n">
        <v>49596</v>
      </c>
      <c r="C2" s="5" t="n">
        <v>59777</v>
      </c>
      <c r="D2" s="4" t="s">
        <v>47</v>
      </c>
    </row>
    <row r="3" spans="1:4">
      <c r="A3" s="4" t="s">
        <v>48</v>
      </c>
      <c r="C3" s="6" t="n">
        <v>59777</v>
      </c>
    </row>
    <row r="4" spans="1:4">
      <c r="A4" s="4" t="s">
        <v>51</v>
      </c>
      <c r="B4" s="6" t="n">
        <v>10740</v>
      </c>
      <c r="C4" s="6" t="n">
        <v>9088</v>
      </c>
      <c r="D4" s="4" t="s">
        <v>47</v>
      </c>
    </row>
    <row r="5" spans="1:4">
      <c r="A5" s="4" t="s">
        <v>57</v>
      </c>
      <c r="B5" s="6" t="n">
        <v>38856</v>
      </c>
      <c r="C5" s="6" t="n">
        <v>50689</v>
      </c>
      <c r="D5" s="4" t="s">
        <v>47</v>
      </c>
    </row>
    <row r="6" spans="1:4">
      <c r="A6" s="4" t="s">
        <v>307</v>
      </c>
      <c r="B6" s="5" t="n">
        <v>49596</v>
      </c>
      <c r="C6" s="6" t="n">
        <v>59777</v>
      </c>
    </row>
    <row r="7" spans="1:4">
      <c r="A7" s="4" t="s">
        <v>308</v>
      </c>
    </row>
    <row r="8" spans="1:4">
      <c r="A8" s="4" t="s">
        <v>46</v>
      </c>
      <c r="C8" s="4" t="s">
        <v>47</v>
      </c>
    </row>
    <row r="9" spans="1:4">
      <c r="A9" s="4" t="s">
        <v>48</v>
      </c>
      <c r="C9" s="4" t="s">
        <v>47</v>
      </c>
    </row>
    <row r="10" spans="1:4">
      <c r="A10" s="4" t="s">
        <v>51</v>
      </c>
      <c r="C10" s="4" t="s">
        <v>47</v>
      </c>
    </row>
    <row r="11" spans="1:4">
      <c r="A11" s="4" t="s">
        <v>57</v>
      </c>
      <c r="C11" s="4" t="s">
        <v>47</v>
      </c>
    </row>
    <row r="12" spans="1:4">
      <c r="A12" s="4" t="s">
        <v>307</v>
      </c>
      <c r="C12" s="4" t="s">
        <v>47</v>
      </c>
    </row>
    <row r="13" spans="1:4">
      <c r="A13" s="4" t="s">
        <v>309</v>
      </c>
    </row>
    <row r="14" spans="1:4">
      <c r="A14" s="4" t="s">
        <v>46</v>
      </c>
      <c r="C14" s="6" t="n">
        <v>59777</v>
      </c>
    </row>
    <row r="15" spans="1:4">
      <c r="A15" s="4" t="s">
        <v>48</v>
      </c>
      <c r="C15" s="6" t="n">
        <v>59777</v>
      </c>
    </row>
    <row r="16" spans="1:4">
      <c r="A16" s="4" t="s">
        <v>51</v>
      </c>
      <c r="C16" s="6" t="n">
        <v>9088</v>
      </c>
    </row>
    <row r="17" spans="1:4">
      <c r="A17" s="4" t="s">
        <v>57</v>
      </c>
      <c r="C17" s="6" t="n">
        <v>50689</v>
      </c>
    </row>
    <row r="18" spans="1:4">
      <c r="A18" s="4" t="s">
        <v>307</v>
      </c>
      <c r="C18" s="5" t="n">
        <v>597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0</v>
      </c>
      <c r="B1" s="2" t="s">
        <v>1</v>
      </c>
    </row>
    <row r="2" spans="1:3">
      <c r="B2" s="2" t="s">
        <v>2</v>
      </c>
      <c r="C2" s="2" t="s">
        <v>37</v>
      </c>
    </row>
    <row r="3" spans="1:3">
      <c r="A3" s="3" t="s">
        <v>181</v>
      </c>
    </row>
    <row r="4" spans="1:3">
      <c r="A4" s="4" t="s">
        <v>311</v>
      </c>
      <c r="B4" s="5" t="n">
        <v>6296</v>
      </c>
      <c r="C4" s="5" t="n">
        <v>324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7</v>
      </c>
    </row>
    <row r="2" spans="1:3">
      <c r="A2" s="3" t="s">
        <v>181</v>
      </c>
    </row>
    <row r="3" spans="1:3">
      <c r="A3" s="4" t="s">
        <v>313</v>
      </c>
      <c r="B3" s="5" t="n">
        <v>58460</v>
      </c>
      <c r="C3" s="5" t="n">
        <v>58610</v>
      </c>
    </row>
    <row r="4" spans="1:3">
      <c r="A4" s="4" t="s">
        <v>314</v>
      </c>
      <c r="B4" s="6" t="n">
        <v>-48987</v>
      </c>
      <c r="C4" s="6" t="n">
        <v>-42691</v>
      </c>
    </row>
    <row r="5" spans="1:3">
      <c r="A5" s="4" t="s">
        <v>315</v>
      </c>
      <c r="B5" s="5" t="n">
        <v>9473</v>
      </c>
      <c r="C5" s="5" t="n">
        <v>159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7</v>
      </c>
    </row>
    <row r="2" spans="1:3">
      <c r="A2" s="3" t="s">
        <v>184</v>
      </c>
    </row>
    <row r="3" spans="1:3">
      <c r="A3" s="4" t="s">
        <v>317</v>
      </c>
      <c r="B3" s="5" t="n">
        <v>415823</v>
      </c>
      <c r="C3" s="5" t="n">
        <v>198820</v>
      </c>
    </row>
    <row r="4" spans="1:3">
      <c r="A4" s="4" t="s">
        <v>318</v>
      </c>
      <c r="B4" s="6" t="n">
        <v>130000</v>
      </c>
      <c r="C4" s="6" t="n">
        <v>139616</v>
      </c>
    </row>
    <row r="5" spans="1:3">
      <c r="A5" s="4" t="s">
        <v>319</v>
      </c>
      <c r="B5" s="6" t="n">
        <v>52916</v>
      </c>
      <c r="C5" s="6" t="n">
        <v>22365</v>
      </c>
    </row>
    <row r="6" spans="1:3">
      <c r="A6" s="4" t="s">
        <v>320</v>
      </c>
      <c r="B6" s="6" t="n">
        <v>33480</v>
      </c>
      <c r="C6" s="4" t="s">
        <v>47</v>
      </c>
    </row>
    <row r="7" spans="1:3">
      <c r="A7" s="4" t="s">
        <v>321</v>
      </c>
      <c r="B7" s="6" t="n">
        <v>26640</v>
      </c>
      <c r="C7" s="4" t="s">
        <v>47</v>
      </c>
    </row>
    <row r="8" spans="1:3">
      <c r="A8" s="4" t="s">
        <v>322</v>
      </c>
      <c r="B8" s="6" t="n">
        <v>1255</v>
      </c>
      <c r="C8" s="6" t="n">
        <v>5104</v>
      </c>
    </row>
    <row r="9" spans="1:3">
      <c r="A9" s="4" t="s">
        <v>50</v>
      </c>
      <c r="B9" s="5" t="n">
        <v>660114</v>
      </c>
      <c r="C9" s="5" t="n">
        <v>3659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7"/>
  </cols>
  <sheetData>
    <row r="1" spans="1:2">
      <c r="A1" s="1" t="s">
        <v>323</v>
      </c>
      <c r="B1" s="2" t="s">
        <v>1</v>
      </c>
    </row>
    <row r="2" spans="1:2">
      <c r="B2" s="2" t="s">
        <v>273</v>
      </c>
    </row>
    <row r="3" spans="1:2">
      <c r="A3" s="4" t="s">
        <v>324</v>
      </c>
    </row>
    <row r="4" spans="1:2">
      <c r="A4" s="4" t="s">
        <v>325</v>
      </c>
      <c r="B4" s="6" t="n">
        <v>100000000</v>
      </c>
    </row>
    <row r="5" spans="1:2">
      <c r="A5" s="4" t="s">
        <v>326</v>
      </c>
    </row>
    <row r="6" spans="1:2">
      <c r="A6" s="4" t="s">
        <v>325</v>
      </c>
      <c r="B6" s="6" t="n">
        <v>200000000</v>
      </c>
    </row>
    <row r="7" spans="1:2">
      <c r="A7" s="4" t="s">
        <v>327</v>
      </c>
    </row>
    <row r="8" spans="1:2">
      <c r="A8" s="4" t="s">
        <v>328</v>
      </c>
      <c r="B8" s="5" t="n">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29</v>
      </c>
      <c r="B1" s="2" t="s">
        <v>330</v>
      </c>
      <c r="C1" s="2" t="s">
        <v>1</v>
      </c>
    </row>
    <row r="2" spans="1:4">
      <c r="B2" s="2" t="s">
        <v>331</v>
      </c>
      <c r="C2" s="2" t="s">
        <v>2</v>
      </c>
      <c r="D2" s="2" t="s">
        <v>37</v>
      </c>
    </row>
    <row r="3" spans="1:4">
      <c r="A3" s="3" t="s">
        <v>332</v>
      </c>
    </row>
    <row r="4" spans="1:4">
      <c r="A4" s="4" t="s">
        <v>333</v>
      </c>
      <c r="C4" s="5" t="n">
        <v>236600</v>
      </c>
      <c r="D4" s="5" t="n">
        <v>127938</v>
      </c>
    </row>
    <row r="5" spans="1:4">
      <c r="A5" s="4" t="s">
        <v>334</v>
      </c>
      <c r="C5" s="6" t="n">
        <v>334924</v>
      </c>
      <c r="D5" s="6" t="n">
        <v>-840058</v>
      </c>
    </row>
    <row r="6" spans="1:4">
      <c r="A6" s="4" t="s">
        <v>335</v>
      </c>
      <c r="C6" s="6" t="n">
        <v>2062000</v>
      </c>
      <c r="D6" s="6" t="n">
        <v>5294327</v>
      </c>
    </row>
    <row r="7" spans="1:4">
      <c r="A7" s="4" t="s">
        <v>336</v>
      </c>
      <c r="C7" s="5" t="n">
        <v>118840</v>
      </c>
      <c r="D7" s="5" t="n">
        <v>191413</v>
      </c>
    </row>
    <row r="8" spans="1:4">
      <c r="A8" s="4" t="s">
        <v>337</v>
      </c>
      <c r="C8" s="6" t="n">
        <v>142711</v>
      </c>
      <c r="D8" s="6" t="n">
        <v>35403811</v>
      </c>
    </row>
    <row r="9" spans="1:4">
      <c r="A9" s="4" t="s">
        <v>290</v>
      </c>
    </row>
    <row r="10" spans="1:4">
      <c r="A10" s="3" t="s">
        <v>332</v>
      </c>
    </row>
    <row r="11" spans="1:4">
      <c r="A11" s="4" t="s">
        <v>338</v>
      </c>
      <c r="D11" s="5" t="n">
        <v>33000</v>
      </c>
    </row>
    <row r="12" spans="1:4">
      <c r="A12" s="4" t="s">
        <v>339</v>
      </c>
      <c r="C12" s="5" t="n">
        <v>33000</v>
      </c>
    </row>
    <row r="13" spans="1:4">
      <c r="A13" s="4" t="s">
        <v>340</v>
      </c>
    </row>
    <row r="14" spans="1:4">
      <c r="A14" s="3" t="s">
        <v>332</v>
      </c>
    </row>
    <row r="15" spans="1:4">
      <c r="A15" s="4" t="s">
        <v>333</v>
      </c>
      <c r="C15" s="6" t="n">
        <v>8116</v>
      </c>
    </row>
    <row r="16" spans="1:4">
      <c r="A16" s="4" t="s">
        <v>334</v>
      </c>
      <c r="C16" s="6" t="n">
        <v>334924</v>
      </c>
    </row>
    <row r="17" spans="1:4">
      <c r="A17" s="4" t="s">
        <v>336</v>
      </c>
      <c r="C17" s="5" t="n">
        <v>109180</v>
      </c>
      <c r="D17" s="5" t="n">
        <v>184949</v>
      </c>
    </row>
    <row r="18" spans="1:4">
      <c r="A18" s="4" t="s">
        <v>337</v>
      </c>
      <c r="C18" s="6" t="n">
        <v>81160154</v>
      </c>
      <c r="D18" s="6" t="n">
        <v>35403811</v>
      </c>
    </row>
    <row r="19" spans="1:4">
      <c r="A19" s="4" t="s">
        <v>341</v>
      </c>
    </row>
    <row r="20" spans="1:4">
      <c r="A20" s="3" t="s">
        <v>332</v>
      </c>
    </row>
    <row r="21" spans="1:4">
      <c r="A21" s="4" t="s">
        <v>342</v>
      </c>
      <c r="C21" s="6" t="n">
        <v>302000000</v>
      </c>
      <c r="D21" s="6" t="n">
        <v>164310000</v>
      </c>
    </row>
    <row r="22" spans="1:4">
      <c r="A22" s="4" t="s">
        <v>333</v>
      </c>
      <c r="C22" s="5" t="n">
        <v>172850</v>
      </c>
      <c r="D22" s="5" t="n">
        <v>166188</v>
      </c>
    </row>
    <row r="23" spans="1:4">
      <c r="A23" s="4" t="s">
        <v>343</v>
      </c>
      <c r="C23" s="6" t="n">
        <v>4798150</v>
      </c>
      <c r="D23" s="6" t="n">
        <v>3426875</v>
      </c>
    </row>
    <row r="24" spans="1:4">
      <c r="A24" s="4" t="s">
        <v>344</v>
      </c>
      <c r="D24" s="5" t="n">
        <v>219000</v>
      </c>
    </row>
    <row r="25" spans="1:4">
      <c r="A25" s="4" t="s">
        <v>345</v>
      </c>
      <c r="D25" s="4" t="s">
        <v>346</v>
      </c>
    </row>
    <row r="26" spans="1:4">
      <c r="A26" s="4" t="s">
        <v>334</v>
      </c>
      <c r="D26" s="5" t="n">
        <v>840058</v>
      </c>
    </row>
    <row r="27" spans="1:4">
      <c r="A27" s="4" t="s">
        <v>336</v>
      </c>
      <c r="D27" s="5" t="n">
        <v>49750</v>
      </c>
    </row>
    <row r="28" spans="1:4">
      <c r="A28" s="4" t="s">
        <v>337</v>
      </c>
      <c r="D28" s="6" t="n">
        <v>33300000</v>
      </c>
    </row>
    <row r="29" spans="1:4">
      <c r="A29" s="4" t="s">
        <v>347</v>
      </c>
    </row>
    <row r="30" spans="1:4">
      <c r="A30" s="3" t="s">
        <v>332</v>
      </c>
    </row>
    <row r="31" spans="1:4">
      <c r="A31" s="4" t="s">
        <v>344</v>
      </c>
      <c r="C31" s="5" t="n">
        <v>78400</v>
      </c>
    </row>
    <row r="32" spans="1:4">
      <c r="A32" s="4" t="s">
        <v>345</v>
      </c>
      <c r="C32" s="4" t="s">
        <v>346</v>
      </c>
    </row>
    <row r="33" spans="1:4">
      <c r="A33" s="4" t="s">
        <v>348</v>
      </c>
    </row>
    <row r="34" spans="1:4">
      <c r="A34" s="3" t="s">
        <v>332</v>
      </c>
    </row>
    <row r="35" spans="1:4">
      <c r="A35" s="4" t="s">
        <v>342</v>
      </c>
      <c r="C35" s="6" t="n">
        <v>186908000</v>
      </c>
    </row>
    <row r="36" spans="1:4">
      <c r="A36" s="4" t="s">
        <v>349</v>
      </c>
      <c r="C36" s="5" t="n">
        <v>186908</v>
      </c>
    </row>
    <row r="37" spans="1:4">
      <c r="A37" s="4" t="s">
        <v>334</v>
      </c>
      <c r="C37" s="5" t="n">
        <v>346073</v>
      </c>
    </row>
    <row r="38" spans="1:4">
      <c r="A38" s="4" t="s">
        <v>350</v>
      </c>
    </row>
    <row r="39" spans="1:4">
      <c r="A39" s="3" t="s">
        <v>332</v>
      </c>
    </row>
    <row r="40" spans="1:4">
      <c r="A40" s="4" t="s">
        <v>342</v>
      </c>
      <c r="C40" s="6" t="n">
        <v>90000000</v>
      </c>
    </row>
    <row r="41" spans="1:4">
      <c r="A41" s="4" t="s">
        <v>333</v>
      </c>
      <c r="C41" s="5" t="n">
        <v>25000</v>
      </c>
    </row>
    <row r="42" spans="1:4">
      <c r="A42" s="4" t="s">
        <v>343</v>
      </c>
      <c r="C42" s="5" t="n">
        <v>975000</v>
      </c>
    </row>
    <row r="43" spans="1:4">
      <c r="A43" s="4" t="s">
        <v>351</v>
      </c>
      <c r="D43" s="6" t="n">
        <v>197610000</v>
      </c>
    </row>
    <row r="44" spans="1:4">
      <c r="A44" s="4" t="s">
        <v>335</v>
      </c>
      <c r="D44" s="5" t="n">
        <v>3935647</v>
      </c>
    </row>
    <row r="45" spans="1:4">
      <c r="A45" s="4" t="s">
        <v>352</v>
      </c>
    </row>
    <row r="46" spans="1:4">
      <c r="A46" s="3" t="s">
        <v>332</v>
      </c>
    </row>
    <row r="47" spans="1:4">
      <c r="A47" s="4" t="s">
        <v>351</v>
      </c>
      <c r="C47" s="6" t="n">
        <v>30000000</v>
      </c>
      <c r="D47" s="6" t="n">
        <v>10500000</v>
      </c>
    </row>
    <row r="48" spans="1:4">
      <c r="A48" s="4" t="s">
        <v>335</v>
      </c>
      <c r="C48" s="5" t="n">
        <v>300000</v>
      </c>
      <c r="D48" s="5" t="n">
        <v>156450</v>
      </c>
    </row>
    <row r="49" spans="1:4">
      <c r="A49" s="4" t="s">
        <v>353</v>
      </c>
    </row>
    <row r="50" spans="1:4">
      <c r="A50" s="3" t="s">
        <v>332</v>
      </c>
    </row>
    <row r="51" spans="1:4">
      <c r="A51" s="4" t="s">
        <v>342</v>
      </c>
      <c r="D51" s="6" t="n">
        <v>10500000</v>
      </c>
    </row>
    <row r="52" spans="1:4">
      <c r="A52" s="4" t="s">
        <v>333</v>
      </c>
      <c r="B52" s="5" t="n">
        <v>189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6148441</v>
      </c>
      <c r="C4" s="5" t="n">
        <v>414565</v>
      </c>
    </row>
    <row r="5" spans="1:3">
      <c r="A5" s="4" t="s">
        <v>79</v>
      </c>
      <c r="B5" s="6" t="n">
        <v>5941739</v>
      </c>
      <c r="C5" s="6" t="n">
        <v>375961</v>
      </c>
    </row>
    <row r="6" spans="1:3">
      <c r="A6" s="4" t="s">
        <v>80</v>
      </c>
      <c r="B6" s="6" t="n">
        <v>206702</v>
      </c>
      <c r="C6" s="6" t="n">
        <v>38604</v>
      </c>
    </row>
    <row r="7" spans="1:3">
      <c r="A7" s="3" t="s">
        <v>81</v>
      </c>
    </row>
    <row r="8" spans="1:3">
      <c r="A8" s="4" t="s">
        <v>82</v>
      </c>
      <c r="B8" s="6" t="n">
        <v>2148658</v>
      </c>
      <c r="C8" s="6" t="n">
        <v>2070059</v>
      </c>
    </row>
    <row r="9" spans="1:3">
      <c r="A9" s="4" t="s">
        <v>83</v>
      </c>
      <c r="B9" s="6" t="n">
        <v>6520776</v>
      </c>
      <c r="C9" s="6" t="n">
        <v>3185349</v>
      </c>
    </row>
    <row r="10" spans="1:3">
      <c r="A10" s="4" t="s">
        <v>84</v>
      </c>
      <c r="B10" s="6" t="n">
        <v>94623</v>
      </c>
      <c r="C10" s="6" t="n">
        <v>88433</v>
      </c>
    </row>
    <row r="11" spans="1:3">
      <c r="A11" s="4" t="s">
        <v>85</v>
      </c>
      <c r="B11" s="6" t="n">
        <v>8764057</v>
      </c>
      <c r="C11" s="6" t="n">
        <v>5343841</v>
      </c>
    </row>
    <row r="12" spans="1:3">
      <c r="A12" s="4" t="s">
        <v>86</v>
      </c>
      <c r="B12" s="6" t="n">
        <v>-8557355</v>
      </c>
      <c r="C12" s="6" t="n">
        <v>-5305237</v>
      </c>
    </row>
    <row r="13" spans="1:3">
      <c r="A13" s="3" t="s">
        <v>87</v>
      </c>
    </row>
    <row r="14" spans="1:3">
      <c r="A14" s="4" t="s">
        <v>88</v>
      </c>
      <c r="B14" s="6" t="n">
        <v>-7475</v>
      </c>
      <c r="C14" s="4" t="s">
        <v>47</v>
      </c>
    </row>
    <row r="15" spans="1:3">
      <c r="A15" s="4" t="s">
        <v>89</v>
      </c>
      <c r="B15" s="6" t="n">
        <v>46514</v>
      </c>
      <c r="C15" s="6" t="n">
        <v>-26147</v>
      </c>
    </row>
    <row r="16" spans="1:3">
      <c r="A16" s="4" t="s">
        <v>90</v>
      </c>
      <c r="B16" s="4" t="s">
        <v>47</v>
      </c>
      <c r="C16" s="6" t="n">
        <v>34175</v>
      </c>
    </row>
    <row r="17" spans="1:3">
      <c r="A17" s="4" t="s">
        <v>91</v>
      </c>
      <c r="B17" s="6" t="n">
        <v>-253846</v>
      </c>
      <c r="C17" s="6" t="n">
        <v>-1091813</v>
      </c>
    </row>
    <row r="18" spans="1:3">
      <c r="A18" s="4" t="s">
        <v>92</v>
      </c>
      <c r="B18" s="6" t="n">
        <v>-346073</v>
      </c>
      <c r="C18" s="4" t="s">
        <v>47</v>
      </c>
    </row>
    <row r="19" spans="1:3">
      <c r="A19" s="4" t="s">
        <v>93</v>
      </c>
      <c r="B19" s="6" t="n">
        <v>334924</v>
      </c>
      <c r="C19" s="6" t="n">
        <v>-840058</v>
      </c>
    </row>
    <row r="20" spans="1:3">
      <c r="A20" s="4" t="s">
        <v>94</v>
      </c>
      <c r="B20" s="6" t="n">
        <v>-26640</v>
      </c>
      <c r="C20" s="4" t="s">
        <v>47</v>
      </c>
    </row>
    <row r="21" spans="1:3">
      <c r="A21" s="4" t="s">
        <v>95</v>
      </c>
      <c r="B21" s="6" t="n">
        <v>-1313515</v>
      </c>
      <c r="C21" s="6" t="n">
        <v>-2207585</v>
      </c>
    </row>
    <row r="22" spans="1:3">
      <c r="A22" s="4" t="s">
        <v>96</v>
      </c>
      <c r="B22" s="6" t="n">
        <v>-1566111</v>
      </c>
      <c r="C22" s="6" t="n">
        <v>-4131428</v>
      </c>
    </row>
    <row r="23" spans="1:3">
      <c r="A23" s="4" t="s">
        <v>97</v>
      </c>
      <c r="B23" s="6" t="n">
        <v>-10123466</v>
      </c>
      <c r="C23" s="6" t="n">
        <v>-9436665</v>
      </c>
    </row>
    <row r="24" spans="1:3">
      <c r="A24" s="4" t="s">
        <v>98</v>
      </c>
      <c r="B24" s="6" t="n">
        <v>1600</v>
      </c>
      <c r="C24" s="6" t="n">
        <v>800</v>
      </c>
    </row>
    <row r="25" spans="1:3">
      <c r="A25" s="4" t="s">
        <v>99</v>
      </c>
      <c r="B25" s="5" t="n">
        <v>-10125066</v>
      </c>
      <c r="C25" s="5" t="n">
        <v>-9437465</v>
      </c>
    </row>
    <row r="26" spans="1:3">
      <c r="A26" s="4" t="s">
        <v>100</v>
      </c>
      <c r="B26" s="8" t="n">
        <v>-0.01</v>
      </c>
      <c r="C26" s="8" t="n">
        <v>-0.09</v>
      </c>
    </row>
    <row r="27" spans="1:3">
      <c r="A27" s="4" t="s">
        <v>101</v>
      </c>
      <c r="B27" s="6" t="n">
        <v>740235608</v>
      </c>
      <c r="C27" s="6" t="n">
        <v>101889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54</v>
      </c>
      <c r="B1" s="2" t="s">
        <v>1</v>
      </c>
    </row>
    <row r="2" spans="1:2">
      <c r="B2" s="2" t="s">
        <v>355</v>
      </c>
    </row>
    <row r="3" spans="1:2">
      <c r="A3" s="3" t="s">
        <v>189</v>
      </c>
    </row>
    <row r="4" spans="1:2">
      <c r="A4" s="4" t="s">
        <v>356</v>
      </c>
      <c r="B4" s="5" t="n">
        <v>201976</v>
      </c>
    </row>
    <row r="5" spans="1:2">
      <c r="A5" s="4" t="s">
        <v>357</v>
      </c>
      <c r="B5" s="6" t="n">
        <v>78400</v>
      </c>
    </row>
    <row r="6" spans="1:2">
      <c r="A6" s="4" t="s">
        <v>358</v>
      </c>
      <c r="B6" s="6" t="n">
        <v>-32726</v>
      </c>
    </row>
    <row r="7" spans="1:2">
      <c r="A7" s="4" t="s">
        <v>359</v>
      </c>
      <c r="B7" s="6" t="n">
        <v>-186908</v>
      </c>
    </row>
    <row r="8" spans="1:2">
      <c r="A8" s="4" t="s">
        <v>360</v>
      </c>
      <c r="B8" s="5" t="n">
        <v>607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1</v>
      </c>
      <c r="B1" s="2" t="s">
        <v>362</v>
      </c>
      <c r="C1" s="2" t="s">
        <v>363</v>
      </c>
      <c r="D1" s="2" t="s">
        <v>364</v>
      </c>
      <c r="E1" s="2" t="s">
        <v>365</v>
      </c>
      <c r="F1" s="2" t="s">
        <v>366</v>
      </c>
      <c r="G1" s="2" t="s">
        <v>367</v>
      </c>
      <c r="H1" s="2" t="s">
        <v>368</v>
      </c>
      <c r="I1" s="2" t="s">
        <v>369</v>
      </c>
      <c r="J1" s="2" t="s">
        <v>370</v>
      </c>
      <c r="K1" s="2" t="s">
        <v>371</v>
      </c>
      <c r="L1" s="2" t="s">
        <v>372</v>
      </c>
      <c r="M1" s="2" t="s">
        <v>373</v>
      </c>
      <c r="N1" s="2" t="s">
        <v>2</v>
      </c>
      <c r="O1" s="2" t="s">
        <v>37</v>
      </c>
    </row>
    <row r="2" spans="1:15">
      <c r="A2" s="4" t="s">
        <v>374</v>
      </c>
      <c r="N2" s="5" t="n">
        <v>118840</v>
      </c>
      <c r="O2" s="5" t="n">
        <v>191413</v>
      </c>
    </row>
    <row r="3" spans="1:15">
      <c r="A3" s="4" t="s">
        <v>375</v>
      </c>
      <c r="N3" s="6" t="n">
        <v>515250</v>
      </c>
    </row>
    <row r="4" spans="1:15">
      <c r="A4" s="4" t="s">
        <v>376</v>
      </c>
      <c r="N4" s="5" t="n">
        <v>397478</v>
      </c>
    </row>
    <row r="5" spans="1:15">
      <c r="A5" s="4" t="s">
        <v>377</v>
      </c>
      <c r="N5" s="6" t="n">
        <v>142711</v>
      </c>
      <c r="O5" s="6" t="n">
        <v>35403811</v>
      </c>
    </row>
    <row r="6" spans="1:15">
      <c r="A6" s="4" t="s">
        <v>378</v>
      </c>
    </row>
    <row r="7" spans="1:15">
      <c r="A7" s="4" t="s">
        <v>374</v>
      </c>
      <c r="K7" s="5" t="n">
        <v>24738</v>
      </c>
    </row>
    <row r="8" spans="1:15">
      <c r="A8" s="4" t="s">
        <v>350</v>
      </c>
    </row>
    <row r="9" spans="1:15">
      <c r="A9" s="4" t="s">
        <v>379</v>
      </c>
      <c r="J9" s="5" t="n">
        <v>160180</v>
      </c>
    </row>
    <row r="10" spans="1:15">
      <c r="A10" s="4" t="s">
        <v>352</v>
      </c>
    </row>
    <row r="11" spans="1:15">
      <c r="A11" s="4" t="s">
        <v>379</v>
      </c>
      <c r="J11" s="6" t="n">
        <v>160180</v>
      </c>
    </row>
    <row r="12" spans="1:15">
      <c r="A12" s="4" t="s">
        <v>290</v>
      </c>
    </row>
    <row r="13" spans="1:15">
      <c r="A13" s="4" t="s">
        <v>380</v>
      </c>
      <c r="N13" s="4" t="s">
        <v>288</v>
      </c>
    </row>
    <row r="14" spans="1:15">
      <c r="A14" s="4" t="s">
        <v>381</v>
      </c>
      <c r="N14" s="5" t="n">
        <v>1306</v>
      </c>
    </row>
    <row r="15" spans="1:15">
      <c r="A15" s="4" t="s">
        <v>382</v>
      </c>
      <c r="N15" s="4" t="s">
        <v>383</v>
      </c>
    </row>
    <row r="16" spans="1:15">
      <c r="A16" s="4" t="s">
        <v>384</v>
      </c>
    </row>
    <row r="17" spans="1:15">
      <c r="A17" s="4" t="s">
        <v>379</v>
      </c>
      <c r="J17" s="5" t="n">
        <v>160180</v>
      </c>
    </row>
    <row r="18" spans="1:15">
      <c r="A18" s="4" t="s">
        <v>374</v>
      </c>
      <c r="K18" s="5" t="n">
        <v>53000</v>
      </c>
      <c r="L18" s="5" t="n">
        <v>53000</v>
      </c>
      <c r="M18" s="5" t="n">
        <v>53000</v>
      </c>
    </row>
    <row r="19" spans="1:15">
      <c r="A19" s="4" t="s">
        <v>385</v>
      </c>
      <c r="E19" s="5" t="n">
        <v>160180</v>
      </c>
      <c r="F19" s="5" t="n">
        <v>160180</v>
      </c>
    </row>
    <row r="20" spans="1:15">
      <c r="A20" s="4" t="s">
        <v>386</v>
      </c>
      <c r="F20" s="6" t="n">
        <v>63317183000</v>
      </c>
    </row>
    <row r="21" spans="1:15">
      <c r="A21" s="4" t="s">
        <v>375</v>
      </c>
      <c r="E21" s="6" t="n">
        <v>1180</v>
      </c>
    </row>
    <row r="22" spans="1:15">
      <c r="A22" s="4" t="s">
        <v>376</v>
      </c>
      <c r="E22" s="5" t="n">
        <v>6480</v>
      </c>
      <c r="L22" s="5" t="n">
        <v>3180</v>
      </c>
      <c r="M22" s="5" t="n">
        <v>3180</v>
      </c>
    </row>
    <row r="23" spans="1:15">
      <c r="A23" s="4" t="s">
        <v>377</v>
      </c>
      <c r="E23" s="6" t="n">
        <v>2070270</v>
      </c>
      <c r="K23" s="6" t="n">
        <v>46503498</v>
      </c>
      <c r="L23" s="6" t="n">
        <v>32586386</v>
      </c>
      <c r="M23" s="6" t="n">
        <v>32586386</v>
      </c>
    </row>
    <row r="24" spans="1:15">
      <c r="A24" s="4" t="s">
        <v>387</v>
      </c>
    </row>
    <row r="25" spans="1:15">
      <c r="A25" s="4" t="s">
        <v>388</v>
      </c>
      <c r="D25" s="5" t="n">
        <v>24738</v>
      </c>
    </row>
    <row r="26" spans="1:15">
      <c r="A26" s="4" t="s">
        <v>376</v>
      </c>
      <c r="D26" s="5" t="n">
        <v>15000</v>
      </c>
    </row>
    <row r="27" spans="1:15">
      <c r="A27" s="4" t="s">
        <v>389</v>
      </c>
    </row>
    <row r="28" spans="1:15">
      <c r="A28" s="4" t="s">
        <v>385</v>
      </c>
      <c r="F28" s="5" t="n">
        <v>160180</v>
      </c>
    </row>
    <row r="29" spans="1:15">
      <c r="A29" s="4" t="s">
        <v>390</v>
      </c>
    </row>
    <row r="30" spans="1:15">
      <c r="A30" s="4" t="s">
        <v>391</v>
      </c>
      <c r="D30" s="6" t="n">
        <v>24737650</v>
      </c>
    </row>
    <row r="31" spans="1:15">
      <c r="A31" s="4" t="s">
        <v>392</v>
      </c>
    </row>
    <row r="32" spans="1:15">
      <c r="A32" s="4" t="s">
        <v>388</v>
      </c>
      <c r="I32" s="5" t="n">
        <v>332884</v>
      </c>
    </row>
    <row r="33" spans="1:15">
      <c r="A33" s="4" t="s">
        <v>393</v>
      </c>
    </row>
    <row r="34" spans="1:15">
      <c r="A34" s="4" t="s">
        <v>388</v>
      </c>
      <c r="I34" s="5" t="n">
        <v>332884</v>
      </c>
    </row>
    <row r="35" spans="1:15">
      <c r="A35" s="4" t="s">
        <v>394</v>
      </c>
    </row>
    <row r="36" spans="1:15">
      <c r="A36" s="4" t="s">
        <v>388</v>
      </c>
      <c r="H36" s="5" t="n">
        <v>299247</v>
      </c>
    </row>
    <row r="37" spans="1:15">
      <c r="A37" s="4" t="s">
        <v>395</v>
      </c>
    </row>
    <row r="38" spans="1:15">
      <c r="A38" s="4" t="s">
        <v>388</v>
      </c>
      <c r="H38" s="5" t="n">
        <v>277397</v>
      </c>
    </row>
    <row r="39" spans="1:15">
      <c r="A39" s="4" t="s">
        <v>396</v>
      </c>
    </row>
    <row r="40" spans="1:15">
      <c r="A40" s="4" t="s">
        <v>388</v>
      </c>
      <c r="G40" s="5" t="n">
        <v>221470</v>
      </c>
    </row>
    <row r="41" spans="1:15">
      <c r="A41" s="4" t="s">
        <v>397</v>
      </c>
    </row>
    <row r="42" spans="1:15">
      <c r="A42" s="4" t="s">
        <v>388</v>
      </c>
      <c r="B42" s="5" t="n">
        <v>90000</v>
      </c>
    </row>
    <row r="43" spans="1:15">
      <c r="A43" s="4" t="s">
        <v>398</v>
      </c>
    </row>
    <row r="44" spans="1:15">
      <c r="A44" s="4" t="s">
        <v>388</v>
      </c>
      <c r="C44" s="5" t="n">
        <v>4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6</v>
      </c>
      <c r="D1" s="2" t="s">
        <v>37</v>
      </c>
    </row>
    <row r="2" spans="1:4">
      <c r="A2" s="3" t="s">
        <v>192</v>
      </c>
    </row>
    <row r="3" spans="1:4">
      <c r="A3" s="4" t="s">
        <v>400</v>
      </c>
      <c r="B3" s="5" t="n">
        <v>16251</v>
      </c>
    </row>
    <row r="4" spans="1:4">
      <c r="A4" s="4" t="s">
        <v>401</v>
      </c>
      <c r="B4" s="6" t="n">
        <v>16738</v>
      </c>
    </row>
    <row r="5" spans="1:4">
      <c r="A5" s="4" t="s">
        <v>402</v>
      </c>
      <c r="B5" s="6" t="n">
        <v>17240</v>
      </c>
    </row>
    <row r="6" spans="1:4">
      <c r="A6" s="4" t="s">
        <v>403</v>
      </c>
      <c r="B6" s="6" t="n">
        <v>13219</v>
      </c>
    </row>
    <row r="7" spans="1:4">
      <c r="A7" s="4" t="s">
        <v>404</v>
      </c>
      <c r="B7" s="6" t="n">
        <v>63448</v>
      </c>
    </row>
    <row r="8" spans="1:4">
      <c r="A8" s="4" t="s">
        <v>405</v>
      </c>
      <c r="B8" s="6" t="n">
        <v>-13852</v>
      </c>
    </row>
    <row r="9" spans="1:4">
      <c r="A9" s="4" t="s">
        <v>406</v>
      </c>
      <c r="B9" s="6" t="n">
        <v>49596</v>
      </c>
      <c r="C9" s="5" t="n">
        <v>59777</v>
      </c>
    </row>
    <row r="10" spans="1:4">
      <c r="A10" s="4" t="s">
        <v>407</v>
      </c>
      <c r="B10" s="6" t="n">
        <v>-10740</v>
      </c>
      <c r="C10" s="6" t="n">
        <v>-9088</v>
      </c>
      <c r="D10" s="4" t="s">
        <v>47</v>
      </c>
    </row>
    <row r="11" spans="1:4">
      <c r="A11" s="4" t="s">
        <v>408</v>
      </c>
      <c r="B11" s="5" t="n">
        <v>38856</v>
      </c>
      <c r="C11" s="5" t="n">
        <v>50689</v>
      </c>
      <c r="D11" s="4" t="s">
        <v>47</v>
      </c>
    </row>
    <row r="12" spans="1:4">
      <c r="A12" s="4" t="s">
        <v>409</v>
      </c>
      <c r="B12" s="4" t="s">
        <v>410</v>
      </c>
    </row>
    <row r="13" spans="1:4">
      <c r="A13" s="4" t="s">
        <v>411</v>
      </c>
      <c r="B13" s="4" t="s">
        <v>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80"/>
    <col customWidth="1" max="6" min="6" width="80"/>
    <col customWidth="1" max="7" min="7" width="25"/>
    <col customWidth="1" max="8" min="8" width="24"/>
    <col customWidth="1" max="9" min="9" width="27"/>
    <col customWidth="1" max="10" min="10" width="27"/>
    <col customWidth="1" max="11" min="11" width="27"/>
    <col customWidth="1" max="12" min="12" width="27"/>
    <col customWidth="1" max="13" min="13" width="21"/>
    <col customWidth="1" max="14" min="14" width="21"/>
  </cols>
  <sheetData>
    <row r="1" spans="1:14">
      <c r="A1" s="1" t="s">
        <v>413</v>
      </c>
      <c r="B1" s="2" t="s">
        <v>414</v>
      </c>
      <c r="C1" s="2" t="s">
        <v>415</v>
      </c>
      <c r="D1" s="2" t="s">
        <v>416</v>
      </c>
      <c r="E1" s="2" t="s">
        <v>417</v>
      </c>
      <c r="F1" s="2" t="s">
        <v>418</v>
      </c>
      <c r="G1" s="2" t="s">
        <v>419</v>
      </c>
      <c r="H1" s="2" t="s">
        <v>420</v>
      </c>
      <c r="I1" s="2" t="s">
        <v>421</v>
      </c>
      <c r="J1" s="2" t="s">
        <v>422</v>
      </c>
      <c r="K1" s="2" t="s">
        <v>273</v>
      </c>
      <c r="L1" s="2" t="s">
        <v>274</v>
      </c>
      <c r="M1" s="2" t="s">
        <v>423</v>
      </c>
      <c r="N1" s="2" t="s">
        <v>424</v>
      </c>
    </row>
    <row r="2" spans="1:14">
      <c r="A2" s="4" t="s">
        <v>425</v>
      </c>
      <c r="K2" s="5" t="n">
        <v>5889</v>
      </c>
      <c r="L2" s="5" t="n">
        <v>173000</v>
      </c>
    </row>
    <row r="3" spans="1:14">
      <c r="A3" s="4" t="s">
        <v>426</v>
      </c>
      <c r="K3" s="6" t="n">
        <v>515250</v>
      </c>
    </row>
    <row r="4" spans="1:14">
      <c r="A4" s="4" t="s">
        <v>276</v>
      </c>
      <c r="L4" s="4" t="s">
        <v>277</v>
      </c>
    </row>
    <row r="5" spans="1:14">
      <c r="A5" s="4" t="s">
        <v>427</v>
      </c>
      <c r="K5" s="6" t="n">
        <v>534396</v>
      </c>
    </row>
    <row r="6" spans="1:14">
      <c r="A6" s="4" t="s">
        <v>428</v>
      </c>
      <c r="K6" s="4" t="s">
        <v>47</v>
      </c>
      <c r="L6" s="5" t="n">
        <v>53000</v>
      </c>
    </row>
    <row r="7" spans="1:14">
      <c r="A7" s="4" t="s">
        <v>376</v>
      </c>
      <c r="K7" s="5" t="n">
        <v>397478</v>
      </c>
    </row>
    <row r="8" spans="1:14">
      <c r="A8" s="4" t="s">
        <v>429</v>
      </c>
      <c r="K8" s="6" t="n">
        <v>142711</v>
      </c>
      <c r="L8" s="6" t="n">
        <v>35403811</v>
      </c>
    </row>
    <row r="9" spans="1:14">
      <c r="A9" s="4" t="s">
        <v>430</v>
      </c>
    </row>
    <row r="10" spans="1:14">
      <c r="A10" s="4" t="s">
        <v>426</v>
      </c>
      <c r="F10" s="5" t="n">
        <v>85000</v>
      </c>
    </row>
    <row r="11" spans="1:14">
      <c r="A11" s="4" t="s">
        <v>276</v>
      </c>
      <c r="F11" s="4" t="s">
        <v>412</v>
      </c>
    </row>
    <row r="12" spans="1:14">
      <c r="A12" s="4" t="s">
        <v>431</v>
      </c>
      <c r="F12" s="4" t="s">
        <v>432</v>
      </c>
    </row>
    <row r="13" spans="1:14">
      <c r="A13" s="4" t="s">
        <v>433</v>
      </c>
      <c r="F13" s="4" t="s">
        <v>434</v>
      </c>
    </row>
    <row r="14" spans="1:14">
      <c r="A14" s="4" t="s">
        <v>435</v>
      </c>
      <c r="F14" s="4" t="s">
        <v>436</v>
      </c>
    </row>
    <row r="15" spans="1:14">
      <c r="A15" s="4" t="s">
        <v>437</v>
      </c>
      <c r="F15" s="6" t="n">
        <v>25</v>
      </c>
    </row>
    <row r="16" spans="1:14">
      <c r="A16" s="4" t="s">
        <v>438</v>
      </c>
      <c r="F16" s="5" t="n">
        <v>74000</v>
      </c>
    </row>
    <row r="17" spans="1:14">
      <c r="A17" s="4" t="s">
        <v>427</v>
      </c>
      <c r="L17" s="5" t="n">
        <v>127000</v>
      </c>
    </row>
    <row r="18" spans="1:14">
      <c r="A18" s="4" t="s">
        <v>428</v>
      </c>
      <c r="F18" s="6" t="n">
        <v>77000</v>
      </c>
    </row>
    <row r="19" spans="1:14">
      <c r="A19" s="4" t="s">
        <v>439</v>
      </c>
      <c r="F19" s="6" t="n">
        <v>10750</v>
      </c>
    </row>
    <row r="20" spans="1:14">
      <c r="A20" s="4" t="s">
        <v>440</v>
      </c>
    </row>
    <row r="21" spans="1:14">
      <c r="A21" s="4" t="s">
        <v>426</v>
      </c>
      <c r="H21" s="5" t="n">
        <v>112250</v>
      </c>
    </row>
    <row r="22" spans="1:14">
      <c r="A22" s="4" t="s">
        <v>276</v>
      </c>
      <c r="H22" s="4" t="s">
        <v>412</v>
      </c>
    </row>
    <row r="23" spans="1:14">
      <c r="A23" s="4" t="s">
        <v>431</v>
      </c>
      <c r="H23" s="4" t="s">
        <v>432</v>
      </c>
    </row>
    <row r="24" spans="1:14">
      <c r="A24" s="4" t="s">
        <v>433</v>
      </c>
      <c r="H24" s="4" t="s">
        <v>441</v>
      </c>
    </row>
    <row r="25" spans="1:14">
      <c r="A25" s="4" t="s">
        <v>435</v>
      </c>
      <c r="H25" s="4" t="s">
        <v>442</v>
      </c>
    </row>
    <row r="26" spans="1:14">
      <c r="A26" s="4" t="s">
        <v>437</v>
      </c>
      <c r="H26" s="6" t="n">
        <v>25</v>
      </c>
    </row>
    <row r="27" spans="1:14">
      <c r="A27" s="4" t="s">
        <v>443</v>
      </c>
      <c r="H27" s="4" t="s">
        <v>444</v>
      </c>
    </row>
    <row r="28" spans="1:14">
      <c r="A28" s="4" t="s">
        <v>438</v>
      </c>
      <c r="H28" s="5" t="n">
        <v>100000</v>
      </c>
    </row>
    <row r="29" spans="1:14">
      <c r="A29" s="4" t="s">
        <v>445</v>
      </c>
      <c r="H29" s="5" t="n">
        <v>12750</v>
      </c>
    </row>
    <row r="30" spans="1:14">
      <c r="A30" s="4" t="s">
        <v>427</v>
      </c>
      <c r="L30" s="6" t="n">
        <v>159000</v>
      </c>
    </row>
    <row r="31" spans="1:14">
      <c r="A31" s="4" t="s">
        <v>446</v>
      </c>
    </row>
    <row r="32" spans="1:14">
      <c r="A32" s="4" t="s">
        <v>447</v>
      </c>
      <c r="H32" s="4" t="s">
        <v>448</v>
      </c>
    </row>
    <row r="33" spans="1:14">
      <c r="A33" s="4" t="s">
        <v>449</v>
      </c>
    </row>
    <row r="34" spans="1:14">
      <c r="A34" s="4" t="s">
        <v>447</v>
      </c>
      <c r="H34" s="4" t="s">
        <v>450</v>
      </c>
    </row>
    <row r="35" spans="1:14">
      <c r="A35" s="4" t="s">
        <v>451</v>
      </c>
    </row>
    <row r="36" spans="1:14">
      <c r="A36" s="4" t="s">
        <v>452</v>
      </c>
      <c r="N36" s="5" t="n">
        <v>425000</v>
      </c>
    </row>
    <row r="37" spans="1:14">
      <c r="A37" s="4" t="s">
        <v>453</v>
      </c>
    </row>
    <row r="38" spans="1:14">
      <c r="A38" s="4" t="s">
        <v>452</v>
      </c>
      <c r="N38" s="6" t="n">
        <v>425000</v>
      </c>
    </row>
    <row r="39" spans="1:14">
      <c r="A39" s="4" t="s">
        <v>454</v>
      </c>
    </row>
    <row r="40" spans="1:14">
      <c r="A40" s="4" t="s">
        <v>452</v>
      </c>
      <c r="N40" s="6" t="n">
        <v>425000</v>
      </c>
    </row>
    <row r="41" spans="1:14">
      <c r="A41" s="4" t="s">
        <v>455</v>
      </c>
    </row>
    <row r="42" spans="1:14">
      <c r="A42" s="4" t="s">
        <v>452</v>
      </c>
      <c r="N42" s="5" t="n">
        <v>425000</v>
      </c>
    </row>
    <row r="43" spans="1:14">
      <c r="A43" s="4" t="s">
        <v>456</v>
      </c>
    </row>
    <row r="44" spans="1:14">
      <c r="A44" s="4" t="s">
        <v>452</v>
      </c>
      <c r="M44" s="5" t="n">
        <v>90000</v>
      </c>
    </row>
    <row r="45" spans="1:14">
      <c r="A45" s="4" t="s">
        <v>457</v>
      </c>
    </row>
    <row r="46" spans="1:14">
      <c r="A46" s="4" t="s">
        <v>426</v>
      </c>
      <c r="F46" s="5" t="n">
        <v>85000</v>
      </c>
    </row>
    <row r="47" spans="1:14">
      <c r="A47" s="4" t="s">
        <v>276</v>
      </c>
      <c r="F47" s="4" t="s">
        <v>458</v>
      </c>
    </row>
    <row r="48" spans="1:14">
      <c r="A48" s="4" t="s">
        <v>431</v>
      </c>
      <c r="F48" s="4" t="s">
        <v>432</v>
      </c>
    </row>
    <row r="49" spans="1:14">
      <c r="A49" s="4" t="s">
        <v>433</v>
      </c>
      <c r="F49" s="4" t="s">
        <v>459</v>
      </c>
    </row>
    <row r="50" spans="1:14">
      <c r="A50" s="4" t="s">
        <v>435</v>
      </c>
      <c r="F50" s="4" t="s">
        <v>436</v>
      </c>
    </row>
    <row r="51" spans="1:14">
      <c r="A51" s="4" t="s">
        <v>437</v>
      </c>
      <c r="F51" s="6" t="n">
        <v>25</v>
      </c>
    </row>
    <row r="52" spans="1:14">
      <c r="A52" s="4" t="s">
        <v>438</v>
      </c>
      <c r="F52" s="5" t="n">
        <v>85000</v>
      </c>
    </row>
    <row r="53" spans="1:14">
      <c r="A53" s="4" t="s">
        <v>427</v>
      </c>
      <c r="L53" s="6" t="n">
        <v>81000</v>
      </c>
    </row>
    <row r="54" spans="1:14">
      <c r="A54" s="4" t="s">
        <v>428</v>
      </c>
      <c r="F54" s="6" t="n">
        <v>79395</v>
      </c>
    </row>
    <row r="55" spans="1:14">
      <c r="A55" s="4" t="s">
        <v>439</v>
      </c>
      <c r="F55" s="5" t="n">
        <v>5100</v>
      </c>
    </row>
    <row r="56" spans="1:14">
      <c r="A56" s="4" t="s">
        <v>460</v>
      </c>
      <c r="F56" s="4" t="s">
        <v>461</v>
      </c>
    </row>
    <row r="57" spans="1:14">
      <c r="A57" s="4" t="s">
        <v>462</v>
      </c>
      <c r="F57" s="4" t="s">
        <v>463</v>
      </c>
    </row>
    <row r="58" spans="1:14">
      <c r="A58" s="4" t="s">
        <v>464</v>
      </c>
    </row>
    <row r="59" spans="1:14">
      <c r="A59" s="4" t="s">
        <v>426</v>
      </c>
      <c r="G59" s="5" t="n">
        <v>115000</v>
      </c>
    </row>
    <row r="60" spans="1:14">
      <c r="A60" s="4" t="s">
        <v>276</v>
      </c>
      <c r="G60" s="4" t="s">
        <v>458</v>
      </c>
    </row>
    <row r="61" spans="1:14">
      <c r="A61" s="4" t="s">
        <v>431</v>
      </c>
      <c r="G61" s="4" t="s">
        <v>432</v>
      </c>
    </row>
    <row r="62" spans="1:14">
      <c r="A62" s="4" t="s">
        <v>433</v>
      </c>
      <c r="G62" s="4" t="s">
        <v>465</v>
      </c>
    </row>
    <row r="63" spans="1:14">
      <c r="A63" s="4" t="s">
        <v>435</v>
      </c>
      <c r="G63" s="4" t="s">
        <v>436</v>
      </c>
    </row>
    <row r="64" spans="1:14">
      <c r="A64" s="4" t="s">
        <v>437</v>
      </c>
      <c r="G64" s="6" t="n">
        <v>25</v>
      </c>
    </row>
    <row r="65" spans="1:14">
      <c r="A65" s="4" t="s">
        <v>443</v>
      </c>
      <c r="G65" s="4" t="s">
        <v>436</v>
      </c>
    </row>
    <row r="66" spans="1:14">
      <c r="A66" s="4" t="s">
        <v>438</v>
      </c>
      <c r="G66" s="5" t="n">
        <v>115000</v>
      </c>
    </row>
    <row r="67" spans="1:14">
      <c r="A67" s="4" t="s">
        <v>445</v>
      </c>
      <c r="G67" s="5" t="n">
        <v>6900</v>
      </c>
    </row>
    <row r="68" spans="1:14">
      <c r="A68" s="4" t="s">
        <v>427</v>
      </c>
      <c r="L68" s="6" t="n">
        <v>109000</v>
      </c>
    </row>
    <row r="69" spans="1:14">
      <c r="A69" s="4" t="s">
        <v>466</v>
      </c>
    </row>
    <row r="70" spans="1:14">
      <c r="A70" s="4" t="s">
        <v>447</v>
      </c>
      <c r="G70" s="4" t="s">
        <v>448</v>
      </c>
    </row>
    <row r="71" spans="1:14">
      <c r="A71" s="4" t="s">
        <v>467</v>
      </c>
    </row>
    <row r="72" spans="1:14">
      <c r="A72" s="4" t="s">
        <v>447</v>
      </c>
      <c r="G72" s="4" t="s">
        <v>468</v>
      </c>
    </row>
    <row r="73" spans="1:14">
      <c r="A73" s="4" t="s">
        <v>469</v>
      </c>
    </row>
    <row r="74" spans="1:14">
      <c r="A74" s="4" t="s">
        <v>426</v>
      </c>
      <c r="E74" s="5" t="n">
        <v>65000</v>
      </c>
    </row>
    <row r="75" spans="1:14">
      <c r="A75" s="4" t="s">
        <v>276</v>
      </c>
      <c r="E75" s="4" t="s">
        <v>470</v>
      </c>
    </row>
    <row r="76" spans="1:14">
      <c r="A76" s="4" t="s">
        <v>431</v>
      </c>
      <c r="E76" s="4" t="s">
        <v>471</v>
      </c>
    </row>
    <row r="77" spans="1:14">
      <c r="A77" s="4" t="s">
        <v>433</v>
      </c>
      <c r="E77" s="4" t="s">
        <v>472</v>
      </c>
    </row>
    <row r="78" spans="1:14">
      <c r="A78" s="4" t="s">
        <v>435</v>
      </c>
      <c r="E78" s="4" t="s">
        <v>442</v>
      </c>
    </row>
    <row r="79" spans="1:14">
      <c r="A79" s="4" t="s">
        <v>437</v>
      </c>
      <c r="E79" s="6" t="n">
        <v>25</v>
      </c>
    </row>
    <row r="80" spans="1:14">
      <c r="A80" s="4" t="s">
        <v>438</v>
      </c>
      <c r="E80" s="5" t="n">
        <v>65000</v>
      </c>
    </row>
    <row r="81" spans="1:14">
      <c r="A81" s="4" t="s">
        <v>427</v>
      </c>
      <c r="L81" s="6" t="n">
        <v>32000</v>
      </c>
    </row>
    <row r="82" spans="1:14">
      <c r="A82" s="4" t="s">
        <v>428</v>
      </c>
      <c r="E82" s="6" t="n">
        <v>56000</v>
      </c>
    </row>
    <row r="83" spans="1:14">
      <c r="A83" s="4" t="s">
        <v>439</v>
      </c>
      <c r="E83" s="5" t="n">
        <v>2500</v>
      </c>
    </row>
    <row r="84" spans="1:14">
      <c r="A84" s="4" t="s">
        <v>460</v>
      </c>
      <c r="E84" s="4" t="s">
        <v>473</v>
      </c>
    </row>
    <row r="85" spans="1:14">
      <c r="A85" s="4" t="s">
        <v>462</v>
      </c>
      <c r="E85" s="4" t="s">
        <v>444</v>
      </c>
    </row>
    <row r="86" spans="1:14">
      <c r="A86" s="4" t="s">
        <v>384</v>
      </c>
    </row>
    <row r="87" spans="1:14">
      <c r="A87" s="4" t="s">
        <v>426</v>
      </c>
      <c r="C87" s="5" t="n">
        <v>1180</v>
      </c>
    </row>
    <row r="88" spans="1:14">
      <c r="A88" s="4" t="s">
        <v>376</v>
      </c>
      <c r="C88" s="5" t="n">
        <v>6480</v>
      </c>
      <c r="I88" s="5" t="n">
        <v>3180</v>
      </c>
      <c r="J88" s="5" t="n">
        <v>3180</v>
      </c>
    </row>
    <row r="89" spans="1:14">
      <c r="A89" s="4" t="s">
        <v>429</v>
      </c>
      <c r="C89" s="6" t="n">
        <v>2070270</v>
      </c>
      <c r="D89" s="6" t="n">
        <v>46503498</v>
      </c>
      <c r="I89" s="6" t="n">
        <v>32586386</v>
      </c>
      <c r="J89" s="6" t="n">
        <v>32586386</v>
      </c>
    </row>
    <row r="90" spans="1:14">
      <c r="A90" s="4" t="s">
        <v>474</v>
      </c>
    </row>
    <row r="91" spans="1:14">
      <c r="A91" s="4" t="s">
        <v>426</v>
      </c>
      <c r="D91" s="5" t="n">
        <v>53000</v>
      </c>
    </row>
    <row r="92" spans="1:14">
      <c r="A92" s="4" t="s">
        <v>276</v>
      </c>
      <c r="D92" s="4" t="s">
        <v>412</v>
      </c>
    </row>
    <row r="93" spans="1:14">
      <c r="A93" s="4" t="s">
        <v>431</v>
      </c>
      <c r="D93" s="4" t="s">
        <v>475</v>
      </c>
    </row>
    <row r="94" spans="1:14">
      <c r="A94" s="4" t="s">
        <v>433</v>
      </c>
      <c r="D94" s="4" t="s">
        <v>476</v>
      </c>
    </row>
    <row r="95" spans="1:14">
      <c r="A95" s="4" t="s">
        <v>435</v>
      </c>
      <c r="D95" s="4" t="s">
        <v>477</v>
      </c>
    </row>
    <row r="96" spans="1:14">
      <c r="A96" s="4" t="s">
        <v>437</v>
      </c>
      <c r="D96" s="6" t="n">
        <v>15</v>
      </c>
    </row>
    <row r="97" spans="1:14">
      <c r="A97" s="4" t="s">
        <v>427</v>
      </c>
      <c r="L97" s="5" t="n">
        <v>26000</v>
      </c>
    </row>
    <row r="98" spans="1:14">
      <c r="A98" s="4" t="s">
        <v>428</v>
      </c>
      <c r="D98" s="5" t="n">
        <v>50000</v>
      </c>
    </row>
    <row r="99" spans="1:14">
      <c r="A99" s="4" t="s">
        <v>439</v>
      </c>
      <c r="D99" s="5" t="n">
        <v>3000</v>
      </c>
    </row>
    <row r="100" spans="1:14">
      <c r="A100" s="4" t="s">
        <v>387</v>
      </c>
    </row>
    <row r="101" spans="1:14">
      <c r="A101" s="4" t="s">
        <v>376</v>
      </c>
      <c r="B101" s="5" t="n">
        <v>15000</v>
      </c>
    </row>
    <row r="102" spans="1:14">
      <c r="A102" s="4" t="s">
        <v>478</v>
      </c>
    </row>
    <row r="103" spans="1:14">
      <c r="A103" s="4" t="s">
        <v>376</v>
      </c>
      <c r="B103" s="5" t="n">
        <v>15000</v>
      </c>
    </row>
    <row r="104" spans="1:14">
      <c r="A104" s="4" t="s">
        <v>429</v>
      </c>
      <c r="B104" s="6" t="n">
        <v>24590164</v>
      </c>
    </row>
    <row r="105" spans="1:14">
      <c r="A105" s="4" t="s">
        <v>479</v>
      </c>
    </row>
    <row r="106" spans="1:14">
      <c r="A106" s="4" t="s">
        <v>376</v>
      </c>
      <c r="B106" s="5" t="n">
        <v>247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s>
  <sheetData>
    <row r="1" spans="1:8">
      <c r="A1" s="1" t="s">
        <v>480</v>
      </c>
      <c r="C1" s="2" t="s">
        <v>365</v>
      </c>
      <c r="D1" s="2" t="s">
        <v>371</v>
      </c>
      <c r="E1" s="2" t="s">
        <v>372</v>
      </c>
      <c r="F1" s="2" t="s">
        <v>373</v>
      </c>
      <c r="G1" s="2" t="s">
        <v>2</v>
      </c>
      <c r="H1" s="2" t="s">
        <v>37</v>
      </c>
    </row>
    <row r="2" spans="1:8">
      <c r="A2" s="4" t="s">
        <v>481</v>
      </c>
      <c r="G2" s="5" t="n">
        <v>515250</v>
      </c>
    </row>
    <row r="3" spans="1:8">
      <c r="A3" s="4" t="s">
        <v>482</v>
      </c>
      <c r="G3" s="6" t="n">
        <v>-142711</v>
      </c>
      <c r="H3" s="6" t="n">
        <v>-35403811</v>
      </c>
    </row>
    <row r="4" spans="1:8">
      <c r="A4" s="4" t="s">
        <v>427</v>
      </c>
      <c r="G4" s="5" t="n">
        <v>534396</v>
      </c>
    </row>
    <row r="5" spans="1:8">
      <c r="A5" s="4" t="s">
        <v>483</v>
      </c>
      <c r="B5" s="4" t="s">
        <v>484</v>
      </c>
      <c r="G5" s="6" t="n">
        <v>906935</v>
      </c>
    </row>
    <row r="6" spans="1:8">
      <c r="A6" s="4" t="s">
        <v>485</v>
      </c>
      <c r="H6" s="4" t="s">
        <v>277</v>
      </c>
    </row>
    <row r="7" spans="1:8">
      <c r="A7" s="4" t="s">
        <v>376</v>
      </c>
      <c r="G7" s="6" t="n">
        <v>397478</v>
      </c>
    </row>
    <row r="8" spans="1:8">
      <c r="A8" s="4" t="s">
        <v>486</v>
      </c>
    </row>
    <row r="9" spans="1:8">
      <c r="A9" s="4" t="s">
        <v>481</v>
      </c>
      <c r="G9" s="5" t="n">
        <v>112250</v>
      </c>
    </row>
    <row r="10" spans="1:8">
      <c r="A10" s="4" t="s">
        <v>482</v>
      </c>
      <c r="G10" s="6" t="n">
        <v>-31681</v>
      </c>
    </row>
    <row r="11" spans="1:8">
      <c r="A11" s="4" t="s">
        <v>427</v>
      </c>
      <c r="G11" s="5" t="n">
        <v>158982</v>
      </c>
    </row>
    <row r="12" spans="1:8">
      <c r="A12" s="4" t="s">
        <v>483</v>
      </c>
      <c r="B12" s="4" t="s">
        <v>484</v>
      </c>
      <c r="G12" s="5" t="n">
        <v>239551</v>
      </c>
    </row>
    <row r="13" spans="1:8">
      <c r="A13" s="4" t="s">
        <v>485</v>
      </c>
      <c r="G13" s="4" t="s">
        <v>412</v>
      </c>
    </row>
    <row r="14" spans="1:8">
      <c r="A14" s="4" t="s">
        <v>376</v>
      </c>
      <c r="G14" s="5" t="n">
        <v>119789</v>
      </c>
    </row>
    <row r="15" spans="1:8">
      <c r="A15" s="4" t="s">
        <v>487</v>
      </c>
      <c r="B15" s="4" t="s">
        <v>488</v>
      </c>
      <c r="G15" s="4" t="s">
        <v>489</v>
      </c>
    </row>
    <row r="16" spans="1:8">
      <c r="A16" s="4" t="s">
        <v>490</v>
      </c>
    </row>
    <row r="17" spans="1:8">
      <c r="A17" s="4" t="s">
        <v>481</v>
      </c>
      <c r="G17" s="5" t="n">
        <v>85000</v>
      </c>
    </row>
    <row r="18" spans="1:8">
      <c r="A18" s="4" t="s">
        <v>427</v>
      </c>
      <c r="G18" s="6" t="n">
        <v>127500</v>
      </c>
    </row>
    <row r="19" spans="1:8">
      <c r="A19" s="4" t="s">
        <v>483</v>
      </c>
      <c r="B19" s="4" t="s">
        <v>484</v>
      </c>
      <c r="G19" s="5" t="n">
        <v>212500</v>
      </c>
    </row>
    <row r="20" spans="1:8">
      <c r="A20" s="4" t="s">
        <v>485</v>
      </c>
      <c r="G20" s="4" t="s">
        <v>412</v>
      </c>
    </row>
    <row r="21" spans="1:8">
      <c r="A21" s="4" t="s">
        <v>376</v>
      </c>
      <c r="G21" s="5" t="n">
        <v>113297</v>
      </c>
    </row>
    <row r="22" spans="1:8">
      <c r="A22" s="4" t="s">
        <v>487</v>
      </c>
      <c r="B22" s="4" t="s">
        <v>488</v>
      </c>
      <c r="G22" s="4" t="s">
        <v>459</v>
      </c>
    </row>
    <row r="23" spans="1:8">
      <c r="A23" s="4" t="s">
        <v>491</v>
      </c>
    </row>
    <row r="24" spans="1:8">
      <c r="A24" s="4" t="s">
        <v>481</v>
      </c>
      <c r="G24" s="5" t="n">
        <v>115000</v>
      </c>
    </row>
    <row r="25" spans="1:8">
      <c r="A25" s="4" t="s">
        <v>482</v>
      </c>
      <c r="G25" s="6" t="n">
        <v>-58030</v>
      </c>
    </row>
    <row r="26" spans="1:8">
      <c r="A26" s="4" t="s">
        <v>427</v>
      </c>
      <c r="G26" s="5" t="n">
        <v>109472</v>
      </c>
    </row>
    <row r="27" spans="1:8">
      <c r="A27" s="4" t="s">
        <v>483</v>
      </c>
      <c r="B27" s="4" t="s">
        <v>484</v>
      </c>
      <c r="G27" s="5" t="n">
        <v>166442</v>
      </c>
    </row>
    <row r="28" spans="1:8">
      <c r="A28" s="4" t="s">
        <v>485</v>
      </c>
      <c r="G28" s="4" t="s">
        <v>458</v>
      </c>
    </row>
    <row r="29" spans="1:8">
      <c r="A29" s="4" t="s">
        <v>376</v>
      </c>
      <c r="G29" s="5" t="n">
        <v>61070</v>
      </c>
    </row>
    <row r="30" spans="1:8">
      <c r="A30" s="4" t="s">
        <v>487</v>
      </c>
      <c r="B30" s="4" t="s">
        <v>488</v>
      </c>
      <c r="G30" s="4" t="s">
        <v>465</v>
      </c>
    </row>
    <row r="31" spans="1:8">
      <c r="A31" s="4" t="s">
        <v>492</v>
      </c>
    </row>
    <row r="32" spans="1:8">
      <c r="A32" s="4" t="s">
        <v>481</v>
      </c>
      <c r="G32" s="5" t="n">
        <v>85000</v>
      </c>
    </row>
    <row r="33" spans="1:8">
      <c r="A33" s="4" t="s">
        <v>427</v>
      </c>
      <c r="G33" s="6" t="n">
        <v>81442</v>
      </c>
    </row>
    <row r="34" spans="1:8">
      <c r="A34" s="4" t="s">
        <v>483</v>
      </c>
      <c r="B34" s="4" t="s">
        <v>484</v>
      </c>
      <c r="G34" s="5" t="n">
        <v>166442</v>
      </c>
    </row>
    <row r="35" spans="1:8">
      <c r="A35" s="4" t="s">
        <v>485</v>
      </c>
      <c r="G35" s="4" t="s">
        <v>412</v>
      </c>
    </row>
    <row r="36" spans="1:8">
      <c r="A36" s="4" t="s">
        <v>376</v>
      </c>
      <c r="G36" s="5" t="n">
        <v>61070</v>
      </c>
    </row>
    <row r="37" spans="1:8">
      <c r="A37" s="4" t="s">
        <v>487</v>
      </c>
      <c r="B37" s="4" t="s">
        <v>488</v>
      </c>
      <c r="G37" s="4" t="s">
        <v>459</v>
      </c>
    </row>
    <row r="38" spans="1:8">
      <c r="A38" s="4" t="s">
        <v>493</v>
      </c>
    </row>
    <row r="39" spans="1:8">
      <c r="A39" s="4" t="s">
        <v>481</v>
      </c>
      <c r="G39" s="5" t="n">
        <v>65000</v>
      </c>
    </row>
    <row r="40" spans="1:8">
      <c r="A40" s="4" t="s">
        <v>427</v>
      </c>
      <c r="G40" s="6" t="n">
        <v>32500</v>
      </c>
    </row>
    <row r="41" spans="1:8">
      <c r="A41" s="4" t="s">
        <v>483</v>
      </c>
      <c r="B41" s="4" t="s">
        <v>484</v>
      </c>
      <c r="G41" s="5" t="n">
        <v>97500</v>
      </c>
    </row>
    <row r="42" spans="1:8">
      <c r="A42" s="4" t="s">
        <v>485</v>
      </c>
      <c r="G42" s="4" t="s">
        <v>470</v>
      </c>
    </row>
    <row r="43" spans="1:8">
      <c r="A43" s="4" t="s">
        <v>376</v>
      </c>
      <c r="G43" s="5" t="n">
        <v>17636</v>
      </c>
    </row>
    <row r="44" spans="1:8">
      <c r="A44" s="4" t="s">
        <v>487</v>
      </c>
      <c r="B44" s="4" t="s">
        <v>488</v>
      </c>
      <c r="G44" s="4" t="s">
        <v>472</v>
      </c>
    </row>
    <row r="45" spans="1:8">
      <c r="A45" s="4" t="s">
        <v>384</v>
      </c>
    </row>
    <row r="46" spans="1:8">
      <c r="A46" s="4" t="s">
        <v>481</v>
      </c>
      <c r="C46" s="5" t="n">
        <v>1180</v>
      </c>
    </row>
    <row r="47" spans="1:8">
      <c r="A47" s="4" t="s">
        <v>482</v>
      </c>
      <c r="C47" s="6" t="n">
        <v>-2070270</v>
      </c>
      <c r="D47" s="6" t="n">
        <v>-46503498</v>
      </c>
      <c r="E47" s="6" t="n">
        <v>-32586386</v>
      </c>
      <c r="F47" s="6" t="n">
        <v>-32586386</v>
      </c>
    </row>
    <row r="48" spans="1:8">
      <c r="A48" s="4" t="s">
        <v>376</v>
      </c>
      <c r="C48" s="5" t="n">
        <v>6480</v>
      </c>
      <c r="E48" s="5" t="n">
        <v>3180</v>
      </c>
      <c r="F48" s="5" t="n">
        <v>3180</v>
      </c>
    </row>
    <row r="49" spans="1:8">
      <c r="A49" s="4" t="s">
        <v>494</v>
      </c>
    </row>
    <row r="50" spans="1:8">
      <c r="A50" s="4" t="s">
        <v>481</v>
      </c>
      <c r="G50" s="5" t="n">
        <v>53000</v>
      </c>
    </row>
    <row r="51" spans="1:8">
      <c r="A51" s="4" t="s">
        <v>482</v>
      </c>
      <c r="G51" s="6" t="n">
        <v>-53000</v>
      </c>
    </row>
    <row r="52" spans="1:8">
      <c r="A52" s="4" t="s">
        <v>427</v>
      </c>
      <c r="G52" s="5" t="n">
        <v>24500</v>
      </c>
    </row>
    <row r="53" spans="1:8">
      <c r="A53" s="4" t="s">
        <v>483</v>
      </c>
      <c r="B53" s="4" t="s">
        <v>484</v>
      </c>
      <c r="G53" s="5" t="n">
        <v>24500</v>
      </c>
    </row>
    <row r="54" spans="1:8">
      <c r="A54" s="4" t="s">
        <v>485</v>
      </c>
      <c r="G54" s="4" t="s">
        <v>412</v>
      </c>
    </row>
    <row r="55" spans="1:8">
      <c r="A55" s="4" t="s">
        <v>376</v>
      </c>
      <c r="G55" s="5" t="n">
        <v>24616</v>
      </c>
    </row>
    <row r="56" spans="1:8">
      <c r="A56" s="4" t="s">
        <v>487</v>
      </c>
      <c r="B56" s="4" t="s">
        <v>488</v>
      </c>
      <c r="G56" s="4" t="s">
        <v>495</v>
      </c>
    </row>
    <row r="57" spans="1:8"/>
    <row r="58" spans="1:8">
      <c r="A58" s="4" t="s">
        <v>488</v>
      </c>
      <c r="B58" s="4" t="s">
        <v>496</v>
      </c>
    </row>
    <row r="59" spans="1:8">
      <c r="A59" s="4" t="s">
        <v>497</v>
      </c>
      <c r="B59" s="4" t="s">
        <v>498</v>
      </c>
    </row>
  </sheetData>
  <mergeCells count="4">
    <mergeCell ref="A1:B1"/>
    <mergeCell ref="A57:G57"/>
    <mergeCell ref="B58:G58"/>
    <mergeCell ref="B59:G5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55</v>
      </c>
    </row>
    <row r="3" spans="1:2">
      <c r="A3" s="3" t="s">
        <v>195</v>
      </c>
    </row>
    <row r="4" spans="1:2">
      <c r="A4" s="4" t="s">
        <v>427</v>
      </c>
      <c r="B4" s="5" t="n">
        <v>534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500</v>
      </c>
      <c r="B1" s="2" t="s">
        <v>1</v>
      </c>
    </row>
    <row r="2" spans="1:2">
      <c r="B2" s="2" t="s">
        <v>2</v>
      </c>
    </row>
    <row r="3" spans="1:2">
      <c r="A3" s="4" t="s">
        <v>501</v>
      </c>
    </row>
    <row r="4" spans="1:2">
      <c r="A4" s="4" t="s">
        <v>502</v>
      </c>
      <c r="B4" s="6" t="n">
        <v>0</v>
      </c>
    </row>
    <row r="5" spans="1:2">
      <c r="A5" s="4" t="s">
        <v>503</v>
      </c>
    </row>
    <row r="6" spans="1:2">
      <c r="A6" s="4" t="s">
        <v>504</v>
      </c>
      <c r="B6" s="4" t="s">
        <v>505</v>
      </c>
    </row>
    <row r="7" spans="1:2">
      <c r="A7" s="4" t="s">
        <v>506</v>
      </c>
    </row>
    <row r="8" spans="1:2">
      <c r="A8" s="4" t="s">
        <v>502</v>
      </c>
      <c r="B8" s="9" t="n">
        <v>1.48</v>
      </c>
    </row>
    <row r="9" spans="1:2">
      <c r="A9" s="4" t="s">
        <v>507</v>
      </c>
    </row>
    <row r="10" spans="1:2">
      <c r="A10" s="4" t="s">
        <v>502</v>
      </c>
      <c r="B10" s="9" t="n">
        <v>2.44</v>
      </c>
    </row>
    <row r="11" spans="1:2">
      <c r="A11" s="4" t="s">
        <v>508</v>
      </c>
    </row>
    <row r="12" spans="1:2">
      <c r="A12" s="4" t="s">
        <v>502</v>
      </c>
      <c r="B12" s="6" t="n">
        <v>138</v>
      </c>
    </row>
    <row r="13" spans="1:2">
      <c r="A13" s="4" t="s">
        <v>509</v>
      </c>
    </row>
    <row r="14" spans="1:2">
      <c r="A14" s="4" t="s">
        <v>502</v>
      </c>
      <c r="B14" s="6" t="n">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55</v>
      </c>
    </row>
    <row r="3" spans="1:2">
      <c r="A3" s="3" t="s">
        <v>198</v>
      </c>
    </row>
    <row r="4" spans="1:2">
      <c r="A4" s="4" t="s">
        <v>511</v>
      </c>
      <c r="B4" s="5" t="n">
        <v>2356887</v>
      </c>
    </row>
    <row r="5" spans="1:2">
      <c r="A5" s="4" t="s">
        <v>512</v>
      </c>
      <c r="B5" s="6" t="n">
        <v>-430182</v>
      </c>
    </row>
    <row r="6" spans="1:2">
      <c r="A6" s="4" t="s">
        <v>513</v>
      </c>
      <c r="B6" s="6" t="n">
        <v>1313515</v>
      </c>
    </row>
    <row r="7" spans="1:2">
      <c r="A7" s="4" t="s">
        <v>514</v>
      </c>
      <c r="B7" s="5" t="n">
        <v>32402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515</v>
      </c>
      <c r="B1" s="2" t="s">
        <v>516</v>
      </c>
      <c r="C1" s="2" t="s">
        <v>1</v>
      </c>
    </row>
    <row r="2" spans="1:5">
      <c r="B2" s="2" t="s">
        <v>517</v>
      </c>
      <c r="C2" s="2" t="s">
        <v>2</v>
      </c>
      <c r="D2" s="2" t="s">
        <v>37</v>
      </c>
      <c r="E2" s="2" t="s">
        <v>518</v>
      </c>
    </row>
    <row r="3" spans="1:5">
      <c r="A3" s="3" t="s">
        <v>519</v>
      </c>
    </row>
    <row r="4" spans="1:5">
      <c r="A4" s="4" t="s">
        <v>73</v>
      </c>
      <c r="C4" s="6" t="n">
        <v>1388888888</v>
      </c>
      <c r="D4" s="6" t="n">
        <v>1388888888</v>
      </c>
    </row>
    <row r="5" spans="1:5">
      <c r="A5" s="4" t="s">
        <v>69</v>
      </c>
      <c r="C5" s="6" t="n">
        <v>200000000</v>
      </c>
      <c r="D5" s="6" t="n">
        <v>200000000</v>
      </c>
    </row>
    <row r="6" spans="1:5">
      <c r="A6" s="4" t="s">
        <v>153</v>
      </c>
      <c r="C6" s="5" t="n">
        <v>236600</v>
      </c>
      <c r="D6" s="5" t="n">
        <v>127938</v>
      </c>
    </row>
    <row r="7" spans="1:5">
      <c r="A7" s="4" t="s">
        <v>333</v>
      </c>
      <c r="C7" s="6" t="n">
        <v>236600</v>
      </c>
      <c r="D7" s="6" t="n">
        <v>127938</v>
      </c>
    </row>
    <row r="8" spans="1:5">
      <c r="A8" s="4" t="s">
        <v>520</v>
      </c>
      <c r="C8" s="6" t="n">
        <v>58592366</v>
      </c>
      <c r="D8" s="6" t="n">
        <v>49816650</v>
      </c>
    </row>
    <row r="9" spans="1:5">
      <c r="A9" s="4" t="s">
        <v>374</v>
      </c>
      <c r="C9" s="5" t="n">
        <v>118840</v>
      </c>
      <c r="D9" s="5" t="n">
        <v>191413</v>
      </c>
    </row>
    <row r="10" spans="1:5">
      <c r="A10" s="4" t="s">
        <v>377</v>
      </c>
      <c r="C10" s="6" t="n">
        <v>142711</v>
      </c>
      <c r="D10" s="6" t="n">
        <v>35403811</v>
      </c>
    </row>
    <row r="11" spans="1:5">
      <c r="A11" s="4" t="s">
        <v>521</v>
      </c>
      <c r="C11" s="5" t="n">
        <v>334924</v>
      </c>
      <c r="D11" s="5" t="n">
        <v>-840058</v>
      </c>
    </row>
    <row r="12" spans="1:5">
      <c r="A12" s="4" t="s">
        <v>376</v>
      </c>
      <c r="C12" s="6" t="n">
        <v>397478</v>
      </c>
    </row>
    <row r="13" spans="1:5">
      <c r="A13" s="4" t="s">
        <v>522</v>
      </c>
      <c r="C13" s="6" t="n">
        <v>2062000</v>
      </c>
      <c r="D13" s="6" t="n">
        <v>5294327</v>
      </c>
    </row>
    <row r="14" spans="1:5">
      <c r="A14" s="4" t="s">
        <v>340</v>
      </c>
    </row>
    <row r="15" spans="1:5">
      <c r="A15" s="3" t="s">
        <v>519</v>
      </c>
    </row>
    <row r="16" spans="1:5">
      <c r="A16" s="4" t="s">
        <v>333</v>
      </c>
      <c r="C16" s="6" t="n">
        <v>8116</v>
      </c>
    </row>
    <row r="17" spans="1:5">
      <c r="A17" s="4" t="s">
        <v>374</v>
      </c>
      <c r="C17" s="5" t="n">
        <v>109180</v>
      </c>
      <c r="D17" s="5" t="n">
        <v>184949</v>
      </c>
    </row>
    <row r="18" spans="1:5">
      <c r="A18" s="4" t="s">
        <v>377</v>
      </c>
      <c r="C18" s="6" t="n">
        <v>81160154</v>
      </c>
      <c r="D18" s="6" t="n">
        <v>35403811</v>
      </c>
    </row>
    <row r="19" spans="1:5">
      <c r="A19" s="4" t="s">
        <v>521</v>
      </c>
      <c r="C19" s="5" t="n">
        <v>334924</v>
      </c>
    </row>
    <row r="20" spans="1:5">
      <c r="A20" s="4" t="s">
        <v>523</v>
      </c>
      <c r="C20" s="6" t="n">
        <v>26500</v>
      </c>
    </row>
    <row r="21" spans="1:5">
      <c r="A21" s="4" t="s">
        <v>376</v>
      </c>
      <c r="C21" s="6" t="n">
        <v>31049</v>
      </c>
      <c r="D21" s="5" t="n">
        <v>6214</v>
      </c>
    </row>
    <row r="22" spans="1:5">
      <c r="A22" s="4" t="s">
        <v>524</v>
      </c>
      <c r="C22" s="6" t="n">
        <v>430182</v>
      </c>
      <c r="D22" s="6" t="n">
        <v>110000</v>
      </c>
    </row>
    <row r="23" spans="1:5">
      <c r="A23" s="4" t="s">
        <v>525</v>
      </c>
    </row>
    <row r="24" spans="1:5">
      <c r="A24" s="3" t="s">
        <v>519</v>
      </c>
    </row>
    <row r="25" spans="1:5">
      <c r="A25" s="4" t="s">
        <v>333</v>
      </c>
      <c r="C25" s="6" t="n">
        <v>18691</v>
      </c>
    </row>
    <row r="26" spans="1:5">
      <c r="A26" s="4" t="s">
        <v>374</v>
      </c>
      <c r="C26" s="5" t="n">
        <v>186908</v>
      </c>
      <c r="D26" s="5" t="n">
        <v>50000</v>
      </c>
    </row>
    <row r="27" spans="1:5">
      <c r="A27" s="4" t="s">
        <v>377</v>
      </c>
      <c r="C27" s="6" t="n">
        <v>186908000</v>
      </c>
      <c r="D27" s="6" t="n">
        <v>33300000</v>
      </c>
    </row>
    <row r="28" spans="1:5">
      <c r="A28" s="4" t="s">
        <v>521</v>
      </c>
      <c r="C28" s="5" t="n">
        <v>346073</v>
      </c>
      <c r="D28" s="5" t="n">
        <v>729220</v>
      </c>
    </row>
    <row r="29" spans="1:5">
      <c r="A29" s="4" t="s">
        <v>526</v>
      </c>
    </row>
    <row r="30" spans="1:5">
      <c r="A30" s="3" t="s">
        <v>519</v>
      </c>
    </row>
    <row r="31" spans="1:5">
      <c r="A31" s="4" t="s">
        <v>527</v>
      </c>
      <c r="C31" s="6" t="n">
        <v>5773150</v>
      </c>
    </row>
    <row r="32" spans="1:5">
      <c r="A32" s="4" t="s">
        <v>103</v>
      </c>
    </row>
    <row r="33" spans="1:5">
      <c r="A33" s="3" t="s">
        <v>519</v>
      </c>
    </row>
    <row r="34" spans="1:5">
      <c r="A34" s="4" t="s">
        <v>153</v>
      </c>
      <c r="C34" s="5" t="n">
        <v>236600</v>
      </c>
      <c r="D34" s="5" t="n">
        <v>127938</v>
      </c>
    </row>
    <row r="35" spans="1:5">
      <c r="A35" s="4" t="s">
        <v>342</v>
      </c>
      <c r="C35" s="6" t="n">
        <v>435750000</v>
      </c>
      <c r="D35" s="6" t="n">
        <v>7341755</v>
      </c>
    </row>
    <row r="36" spans="1:5">
      <c r="A36" s="4" t="s">
        <v>333</v>
      </c>
      <c r="C36" s="5" t="n">
        <v>43575</v>
      </c>
      <c r="D36" s="5" t="n">
        <v>734</v>
      </c>
    </row>
    <row r="37" spans="1:5">
      <c r="A37" s="4" t="s">
        <v>528</v>
      </c>
      <c r="C37" s="6" t="n">
        <v>206200000</v>
      </c>
      <c r="D37" s="6" t="n">
        <v>258218245</v>
      </c>
    </row>
    <row r="38" spans="1:5">
      <c r="A38" s="4" t="s">
        <v>522</v>
      </c>
      <c r="C38" s="5" t="n">
        <v>20620</v>
      </c>
      <c r="D38" s="5" t="n">
        <v>25822</v>
      </c>
    </row>
    <row r="39" spans="1:5">
      <c r="A39" s="4" t="s">
        <v>529</v>
      </c>
      <c r="D39" s="6" t="n">
        <v>357750</v>
      </c>
    </row>
    <row r="40" spans="1:5">
      <c r="A40" s="4" t="s">
        <v>43</v>
      </c>
      <c r="D40" s="6" t="n">
        <v>573750</v>
      </c>
    </row>
    <row r="41" spans="1:5">
      <c r="A41" s="4" t="s">
        <v>104</v>
      </c>
    </row>
    <row r="42" spans="1:5">
      <c r="A42" s="3" t="s">
        <v>519</v>
      </c>
    </row>
    <row r="43" spans="1:5">
      <c r="A43" s="4" t="s">
        <v>333</v>
      </c>
      <c r="C43" s="6" t="n">
        <v>193025</v>
      </c>
      <c r="D43" s="6" t="n">
        <v>127204</v>
      </c>
    </row>
    <row r="44" spans="1:5">
      <c r="A44" s="4" t="s">
        <v>520</v>
      </c>
      <c r="C44" s="6" t="n">
        <v>5966175</v>
      </c>
    </row>
    <row r="45" spans="1:5">
      <c r="A45" s="4" t="s">
        <v>522</v>
      </c>
      <c r="C45" s="6" t="n">
        <v>2041380</v>
      </c>
      <c r="D45" s="5" t="n">
        <v>5268505</v>
      </c>
    </row>
    <row r="46" spans="1:5">
      <c r="A46" s="4" t="s">
        <v>530</v>
      </c>
    </row>
    <row r="47" spans="1:5">
      <c r="A47" s="3" t="s">
        <v>519</v>
      </c>
    </row>
    <row r="48" spans="1:5">
      <c r="A48" s="4" t="s">
        <v>520</v>
      </c>
      <c r="C48" s="6" t="n">
        <v>253871</v>
      </c>
    </row>
    <row r="49" spans="1:5">
      <c r="A49" s="4" t="s">
        <v>531</v>
      </c>
    </row>
    <row r="50" spans="1:5">
      <c r="A50" s="3" t="s">
        <v>519</v>
      </c>
    </row>
    <row r="51" spans="1:5">
      <c r="A51" s="4" t="s">
        <v>520</v>
      </c>
      <c r="C51" s="5" t="n">
        <v>514290</v>
      </c>
    </row>
    <row r="52" spans="1:5">
      <c r="A52" s="4" t="s">
        <v>532</v>
      </c>
    </row>
    <row r="53" spans="1:5">
      <c r="A53" s="3" t="s">
        <v>519</v>
      </c>
    </row>
    <row r="54" spans="1:5">
      <c r="A54" s="4" t="s">
        <v>73</v>
      </c>
      <c r="E54" s="6" t="n">
        <v>5000000000</v>
      </c>
    </row>
    <row r="55" spans="1:5">
      <c r="A55" s="4" t="s">
        <v>69</v>
      </c>
      <c r="E55" s="6" t="n">
        <v>1500000000</v>
      </c>
    </row>
    <row r="56" spans="1:5">
      <c r="A56" s="4" t="s">
        <v>153</v>
      </c>
      <c r="B56" s="5" t="n">
        <v>47600</v>
      </c>
    </row>
    <row r="57" spans="1:5">
      <c r="A57" s="4" t="s">
        <v>342</v>
      </c>
      <c r="B57" s="6" t="n">
        <v>281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533</v>
      </c>
      <c r="B1" s="2" t="s">
        <v>1</v>
      </c>
    </row>
    <row r="2" spans="1:3">
      <c r="B2" s="2" t="s">
        <v>2</v>
      </c>
      <c r="C2" s="2" t="s">
        <v>37</v>
      </c>
    </row>
    <row r="3" spans="1:3">
      <c r="A3" s="4" t="s">
        <v>534</v>
      </c>
      <c r="B3" s="5" t="n">
        <v>1896427</v>
      </c>
      <c r="C3" s="5" t="n">
        <v>1621187</v>
      </c>
    </row>
    <row r="4" spans="1:3">
      <c r="A4" s="4" t="s">
        <v>535</v>
      </c>
    </row>
    <row r="5" spans="1:3">
      <c r="A5" s="4" t="s">
        <v>536</v>
      </c>
      <c r="B5" s="6" t="n">
        <v>2351000</v>
      </c>
    </row>
    <row r="6" spans="1:3">
      <c r="A6" s="4" t="s">
        <v>537</v>
      </c>
    </row>
    <row r="7" spans="1:3">
      <c r="A7" s="4" t="s">
        <v>534</v>
      </c>
      <c r="B7" s="5" t="n">
        <v>1432000</v>
      </c>
    </row>
    <row r="8" spans="1:3">
      <c r="A8" s="4" t="s">
        <v>538</v>
      </c>
      <c r="B8" s="4" t="s">
        <v>539</v>
      </c>
    </row>
    <row r="9" spans="1:3">
      <c r="A9" s="4" t="s">
        <v>540</v>
      </c>
    </row>
    <row r="10" spans="1:3">
      <c r="A10" s="4" t="s">
        <v>534</v>
      </c>
      <c r="B10" s="5" t="n">
        <v>465000</v>
      </c>
    </row>
    <row r="11" spans="1:3">
      <c r="A11" s="4" t="s">
        <v>538</v>
      </c>
      <c r="B11"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2</v>
      </c>
      <c r="B1" s="2" t="s">
        <v>103</v>
      </c>
      <c r="C1" s="2" t="s">
        <v>104</v>
      </c>
      <c r="D1" s="2" t="s">
        <v>105</v>
      </c>
      <c r="E1" s="2" t="s">
        <v>106</v>
      </c>
    </row>
    <row r="2" spans="1:5">
      <c r="A2" s="4" t="s">
        <v>107</v>
      </c>
      <c r="B2" s="5" t="n">
        <v>4785</v>
      </c>
      <c r="C2" s="5" t="n">
        <v>42543835</v>
      </c>
      <c r="D2" s="5" t="n">
        <v>-43322804</v>
      </c>
      <c r="E2" s="5" t="n">
        <v>-774184</v>
      </c>
    </row>
    <row r="3" spans="1:5">
      <c r="A3" s="4" t="s">
        <v>108</v>
      </c>
      <c r="B3" s="6" t="n">
        <v>47853638</v>
      </c>
    </row>
    <row r="4" spans="1:5">
      <c r="A4" s="4" t="s">
        <v>109</v>
      </c>
      <c r="B4" s="5" t="n">
        <v>734</v>
      </c>
      <c r="C4" s="6" t="n">
        <v>127204</v>
      </c>
      <c r="D4" s="4" t="s">
        <v>47</v>
      </c>
      <c r="E4" s="6" t="n">
        <v>127938</v>
      </c>
    </row>
    <row r="5" spans="1:5">
      <c r="A5" s="4" t="s">
        <v>110</v>
      </c>
      <c r="B5" s="6" t="n">
        <v>7341755</v>
      </c>
    </row>
    <row r="6" spans="1:5">
      <c r="A6" s="4" t="s">
        <v>111</v>
      </c>
      <c r="B6" s="5" t="n">
        <v>3330</v>
      </c>
      <c r="C6" s="6" t="n">
        <v>775890</v>
      </c>
      <c r="D6" s="4" t="s">
        <v>47</v>
      </c>
      <c r="E6" s="6" t="n">
        <v>779220</v>
      </c>
    </row>
    <row r="7" spans="1:5">
      <c r="A7" s="4" t="s">
        <v>112</v>
      </c>
      <c r="B7" s="6" t="n">
        <v>33300000</v>
      </c>
    </row>
    <row r="8" spans="1:5">
      <c r="A8" s="4" t="s">
        <v>113</v>
      </c>
      <c r="B8" s="5" t="n">
        <v>3541</v>
      </c>
      <c r="C8" s="6" t="n">
        <v>1101216</v>
      </c>
      <c r="D8" s="4" t="s">
        <v>47</v>
      </c>
      <c r="E8" s="6" t="n">
        <v>1104757</v>
      </c>
    </row>
    <row r="9" spans="1:5">
      <c r="A9" s="4" t="s">
        <v>114</v>
      </c>
      <c r="B9" s="6" t="n">
        <v>35403811</v>
      </c>
    </row>
    <row r="10" spans="1:5">
      <c r="A10" s="4" t="s">
        <v>115</v>
      </c>
      <c r="B10" s="5" t="n">
        <v>25822</v>
      </c>
      <c r="C10" s="6" t="n">
        <v>5268505</v>
      </c>
      <c r="D10" s="4" t="s">
        <v>47</v>
      </c>
      <c r="E10" s="6" t="n">
        <v>5294327</v>
      </c>
    </row>
    <row r="11" spans="1:5">
      <c r="A11" s="4" t="s">
        <v>116</v>
      </c>
      <c r="B11" s="6" t="n">
        <v>258218245</v>
      </c>
    </row>
    <row r="12" spans="1:5">
      <c r="A12" s="4" t="s">
        <v>99</v>
      </c>
      <c r="B12" s="4" t="s">
        <v>47</v>
      </c>
      <c r="C12" s="4" t="s">
        <v>47</v>
      </c>
      <c r="D12" s="6" t="n">
        <v>-9437465</v>
      </c>
      <c r="E12" s="6" t="n">
        <v>-9437465</v>
      </c>
    </row>
    <row r="13" spans="1:5">
      <c r="A13" s="4" t="s">
        <v>117</v>
      </c>
      <c r="B13" s="5" t="n">
        <v>38212</v>
      </c>
      <c r="C13" s="6" t="n">
        <v>49816650</v>
      </c>
      <c r="D13" s="6" t="n">
        <v>-52760269</v>
      </c>
      <c r="E13" s="6" t="n">
        <v>-2905407</v>
      </c>
    </row>
    <row r="14" spans="1:5">
      <c r="A14" s="4" t="s">
        <v>118</v>
      </c>
      <c r="B14" s="6" t="n">
        <v>382117449</v>
      </c>
    </row>
    <row r="15" spans="1:5">
      <c r="A15" s="4" t="s">
        <v>109</v>
      </c>
      <c r="B15" s="5" t="n">
        <v>43575</v>
      </c>
      <c r="C15" s="6" t="n">
        <v>193025</v>
      </c>
      <c r="D15" s="4" t="s">
        <v>47</v>
      </c>
      <c r="E15" s="6" t="n">
        <v>236600</v>
      </c>
    </row>
    <row r="16" spans="1:5">
      <c r="A16" s="4" t="s">
        <v>110</v>
      </c>
      <c r="B16" s="6" t="n">
        <v>435750000</v>
      </c>
    </row>
    <row r="17" spans="1:5">
      <c r="A17" s="4" t="s">
        <v>111</v>
      </c>
      <c r="B17" s="5" t="n">
        <v>18691</v>
      </c>
      <c r="C17" s="6" t="n">
        <v>168217</v>
      </c>
      <c r="D17" s="4" t="s">
        <v>47</v>
      </c>
      <c r="E17" s="6" t="n">
        <v>186908</v>
      </c>
    </row>
    <row r="18" spans="1:5">
      <c r="A18" s="4" t="s">
        <v>112</v>
      </c>
      <c r="B18" s="6" t="n">
        <v>186908000</v>
      </c>
    </row>
    <row r="19" spans="1:5">
      <c r="A19" s="4" t="s">
        <v>113</v>
      </c>
      <c r="B19" s="5" t="n">
        <v>8116</v>
      </c>
      <c r="C19" s="6" t="n">
        <v>253871</v>
      </c>
      <c r="D19" s="4" t="s">
        <v>47</v>
      </c>
      <c r="E19" s="6" t="n">
        <v>261987</v>
      </c>
    </row>
    <row r="20" spans="1:5">
      <c r="A20" s="4" t="s">
        <v>114</v>
      </c>
      <c r="B20" s="6" t="n">
        <v>81160154</v>
      </c>
    </row>
    <row r="21" spans="1:5">
      <c r="A21" s="4" t="s">
        <v>115</v>
      </c>
      <c r="B21" s="5" t="n">
        <v>20620</v>
      </c>
      <c r="C21" s="6" t="n">
        <v>2041380</v>
      </c>
      <c r="D21" s="4" t="s">
        <v>47</v>
      </c>
      <c r="E21" s="6" t="n">
        <v>2062000</v>
      </c>
    </row>
    <row r="22" spans="1:5">
      <c r="A22" s="4" t="s">
        <v>116</v>
      </c>
      <c r="B22" s="6" t="n">
        <v>206200000</v>
      </c>
    </row>
    <row r="23" spans="1:5">
      <c r="A23" s="4" t="s">
        <v>119</v>
      </c>
      <c r="B23" s="4" t="s">
        <v>47</v>
      </c>
      <c r="C23" s="6" t="n">
        <v>5773150</v>
      </c>
      <c r="D23" s="4" t="s">
        <v>47</v>
      </c>
      <c r="E23" s="6" t="n">
        <v>5773150</v>
      </c>
    </row>
    <row r="24" spans="1:5">
      <c r="A24" s="4" t="s">
        <v>120</v>
      </c>
      <c r="B24" s="4" t="s">
        <v>47</v>
      </c>
      <c r="C24" s="6" t="n">
        <v>346073</v>
      </c>
      <c r="D24" s="4" t="s">
        <v>47</v>
      </c>
      <c r="E24" s="6" t="n">
        <v>346073</v>
      </c>
    </row>
    <row r="25" spans="1:5">
      <c r="A25" s="4" t="s">
        <v>99</v>
      </c>
      <c r="B25" s="4" t="s">
        <v>47</v>
      </c>
      <c r="C25" s="4" t="s">
        <v>47</v>
      </c>
      <c r="D25" s="6" t="n">
        <v>-10125066</v>
      </c>
      <c r="E25" s="6" t="n">
        <v>-10125066</v>
      </c>
    </row>
    <row r="26" spans="1:5">
      <c r="A26" s="4" t="s">
        <v>121</v>
      </c>
      <c r="B26" s="5" t="n">
        <v>129214</v>
      </c>
      <c r="C26" s="5" t="n">
        <v>58592366</v>
      </c>
      <c r="D26" s="5" t="n">
        <v>-62885335</v>
      </c>
      <c r="E26" s="5" t="n">
        <v>-4163755</v>
      </c>
    </row>
    <row r="27" spans="1:5">
      <c r="A27" s="4" t="s">
        <v>122</v>
      </c>
      <c r="B27" s="6" t="n">
        <v>1292135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1</v>
      </c>
      <c r="B1" s="2" t="s">
        <v>1</v>
      </c>
    </row>
    <row r="2" spans="1:3">
      <c r="B2" s="2" t="s">
        <v>2</v>
      </c>
      <c r="C2" s="2" t="s">
        <v>37</v>
      </c>
    </row>
    <row r="3" spans="1:3">
      <c r="A3" s="3" t="s">
        <v>204</v>
      </c>
    </row>
    <row r="4" spans="1:3">
      <c r="A4" s="4" t="s">
        <v>542</v>
      </c>
      <c r="B4" s="4" t="s">
        <v>47</v>
      </c>
      <c r="C4" s="4" t="s">
        <v>47</v>
      </c>
    </row>
    <row r="5" spans="1:3">
      <c r="A5" s="4" t="s">
        <v>543</v>
      </c>
      <c r="B5" s="6" t="n">
        <v>1600</v>
      </c>
      <c r="C5" s="6" t="n">
        <v>800</v>
      </c>
    </row>
    <row r="6" spans="1:3">
      <c r="A6" s="4" t="s">
        <v>544</v>
      </c>
      <c r="B6" s="6" t="n">
        <v>1600</v>
      </c>
      <c r="C6" s="6" t="n">
        <v>800</v>
      </c>
    </row>
    <row r="7" spans="1:3">
      <c r="A7" s="4" t="s">
        <v>542</v>
      </c>
      <c r="B7" s="6" t="n">
        <v>11571095</v>
      </c>
      <c r="C7" s="6" t="n">
        <v>9810841</v>
      </c>
    </row>
    <row r="8" spans="1:3">
      <c r="A8" s="4" t="s">
        <v>543</v>
      </c>
      <c r="B8" s="6" t="n">
        <v>3281660</v>
      </c>
      <c r="C8" s="6" t="n">
        <v>2690992</v>
      </c>
    </row>
    <row r="9" spans="1:3">
      <c r="A9" s="4" t="s">
        <v>545</v>
      </c>
      <c r="B9" s="6" t="n">
        <v>-14852754</v>
      </c>
      <c r="C9" s="6" t="n">
        <v>-12501833</v>
      </c>
    </row>
    <row r="10" spans="1:3">
      <c r="A10" s="4" t="s">
        <v>546</v>
      </c>
      <c r="B10" s="4" t="s">
        <v>47</v>
      </c>
      <c r="C10" s="4" t="s">
        <v>47</v>
      </c>
    </row>
    <row r="11" spans="1:3">
      <c r="A11" s="4" t="s">
        <v>547</v>
      </c>
      <c r="B11" s="5" t="n">
        <v>1600</v>
      </c>
      <c r="C11" s="5"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8</v>
      </c>
      <c r="B1" s="2" t="s">
        <v>1</v>
      </c>
    </row>
    <row r="2" spans="1:3">
      <c r="B2" s="2" t="s">
        <v>2</v>
      </c>
      <c r="C2" s="2" t="s">
        <v>37</v>
      </c>
    </row>
    <row r="3" spans="1:3">
      <c r="A3" s="3" t="s">
        <v>204</v>
      </c>
    </row>
    <row r="4" spans="1:3">
      <c r="A4" s="4" t="s">
        <v>549</v>
      </c>
      <c r="B4" s="4" t="s">
        <v>550</v>
      </c>
      <c r="C4" s="4" t="s">
        <v>550</v>
      </c>
    </row>
    <row r="5" spans="1:3">
      <c r="A5" s="4" t="s">
        <v>551</v>
      </c>
      <c r="B5" s="4" t="s">
        <v>552</v>
      </c>
      <c r="C5" s="4" t="s">
        <v>553</v>
      </c>
    </row>
    <row r="6" spans="1:3">
      <c r="A6" s="4" t="s">
        <v>343</v>
      </c>
      <c r="B6" s="4" t="s">
        <v>554</v>
      </c>
      <c r="C6" s="4" t="s">
        <v>555</v>
      </c>
    </row>
    <row r="7" spans="1:3">
      <c r="A7" s="4" t="s">
        <v>556</v>
      </c>
      <c r="B7" s="4" t="s">
        <v>277</v>
      </c>
      <c r="C7" s="4" t="s">
        <v>277</v>
      </c>
    </row>
    <row r="8" spans="1:3">
      <c r="A8" s="4" t="s">
        <v>545</v>
      </c>
      <c r="B8" s="4" t="s">
        <v>557</v>
      </c>
      <c r="C8" s="4" t="s">
        <v>558</v>
      </c>
    </row>
    <row r="9" spans="1:3">
      <c r="A9" s="4" t="s">
        <v>559</v>
      </c>
      <c r="B9" s="4" t="s">
        <v>552</v>
      </c>
      <c r="C9" s="4"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0</v>
      </c>
      <c r="B1" s="2" t="s">
        <v>2</v>
      </c>
      <c r="C1" s="2" t="s">
        <v>37</v>
      </c>
    </row>
    <row r="2" spans="1:3">
      <c r="A2" s="3" t="s">
        <v>204</v>
      </c>
    </row>
    <row r="3" spans="1:3">
      <c r="A3" s="4" t="s">
        <v>561</v>
      </c>
      <c r="B3" s="5" t="n">
        <v>1896427</v>
      </c>
      <c r="C3" s="5" t="n">
        <v>1621187</v>
      </c>
    </row>
    <row r="4" spans="1:3">
      <c r="A4" s="4" t="s">
        <v>562</v>
      </c>
      <c r="B4" s="4" t="s">
        <v>47</v>
      </c>
      <c r="C4" s="4" t="s">
        <v>47</v>
      </c>
    </row>
    <row r="5" spans="1:3">
      <c r="A5" s="4" t="s">
        <v>563</v>
      </c>
      <c r="B5" s="4" t="s">
        <v>47</v>
      </c>
      <c r="C5" s="4" t="s">
        <v>47</v>
      </c>
    </row>
    <row r="6" spans="1:3">
      <c r="A6" s="4" t="s">
        <v>564</v>
      </c>
      <c r="B6" s="4" t="s">
        <v>47</v>
      </c>
      <c r="C6" s="4" t="s">
        <v>47</v>
      </c>
    </row>
    <row r="7" spans="1:3">
      <c r="A7" s="4" t="s">
        <v>565</v>
      </c>
      <c r="B7" s="6" t="n">
        <v>12956327</v>
      </c>
      <c r="C7" s="6" t="n">
        <v>10880646</v>
      </c>
    </row>
    <row r="8" spans="1:3">
      <c r="A8" s="4" t="s">
        <v>566</v>
      </c>
      <c r="B8" s="6" t="n">
        <v>14852754</v>
      </c>
      <c r="C8" s="6" t="n">
        <v>12501833</v>
      </c>
    </row>
    <row r="9" spans="1:3">
      <c r="A9" s="4" t="s">
        <v>567</v>
      </c>
      <c r="B9" s="6" t="n">
        <v>-14852754</v>
      </c>
      <c r="C9" s="6" t="n">
        <v>-12501833</v>
      </c>
    </row>
    <row r="10" spans="1:3">
      <c r="A10" s="4" t="s">
        <v>568</v>
      </c>
      <c r="B10" s="4" t="s">
        <v>47</v>
      </c>
      <c r="C10" s="4" t="s">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69</v>
      </c>
      <c r="B1" s="2" t="s">
        <v>570</v>
      </c>
      <c r="C1" s="2" t="s">
        <v>2</v>
      </c>
      <c r="D1" s="2" t="s">
        <v>37</v>
      </c>
    </row>
    <row r="2" spans="1:4">
      <c r="A2" s="4" t="s">
        <v>571</v>
      </c>
      <c r="D2" s="4" t="s">
        <v>277</v>
      </c>
    </row>
    <row r="3" spans="1:4">
      <c r="A3" s="4" t="s">
        <v>148</v>
      </c>
      <c r="C3" s="4" t="s">
        <v>47</v>
      </c>
      <c r="D3" s="5" t="n">
        <v>16592</v>
      </c>
    </row>
    <row r="4" spans="1:4">
      <c r="A4" s="4" t="s">
        <v>572</v>
      </c>
    </row>
    <row r="5" spans="1:4">
      <c r="A5" s="4" t="s">
        <v>148</v>
      </c>
      <c r="C5" s="6" t="n">
        <v>16592</v>
      </c>
    </row>
    <row r="6" spans="1:4">
      <c r="A6" s="4" t="s">
        <v>573</v>
      </c>
      <c r="C6" s="5" t="n">
        <v>32976</v>
      </c>
    </row>
    <row r="7" spans="1:4">
      <c r="A7" s="4" t="s">
        <v>290</v>
      </c>
    </row>
    <row r="8" spans="1:4">
      <c r="A8" s="4" t="s">
        <v>574</v>
      </c>
      <c r="B8" s="5" t="n">
        <v>60000</v>
      </c>
    </row>
    <row r="9" spans="1:4">
      <c r="A9" s="4" t="s">
        <v>575</v>
      </c>
      <c r="B9" s="6" t="n">
        <v>16592</v>
      </c>
    </row>
    <row r="10" spans="1:4">
      <c r="A10" s="4" t="s">
        <v>292</v>
      </c>
      <c r="B10" s="5" t="n">
        <v>1000</v>
      </c>
    </row>
    <row r="11" spans="1:4">
      <c r="A11" s="4" t="s">
        <v>460</v>
      </c>
      <c r="B11" s="4" t="s">
        <v>576</v>
      </c>
    </row>
    <row r="12" spans="1:4">
      <c r="A12" s="4" t="s">
        <v>571</v>
      </c>
      <c r="B12" s="4" t="s">
        <v>293</v>
      </c>
    </row>
    <row r="13" spans="1:4">
      <c r="A13" s="4" t="s">
        <v>148</v>
      </c>
      <c r="B13" s="5" t="n">
        <v>20056</v>
      </c>
    </row>
    <row r="14" spans="1:4">
      <c r="A14" s="4" t="s">
        <v>296</v>
      </c>
    </row>
    <row r="15" spans="1:4">
      <c r="A15" s="4" t="s">
        <v>574</v>
      </c>
      <c r="B15" s="5" t="n">
        <v>1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77</v>
      </c>
      <c r="B1" s="2" t="s">
        <v>271</v>
      </c>
    </row>
    <row r="2" spans="1:2">
      <c r="A2" s="3" t="s">
        <v>207</v>
      </c>
    </row>
    <row r="3" spans="1:2">
      <c r="A3" s="4" t="s">
        <v>43</v>
      </c>
      <c r="B3" s="5" t="n">
        <v>10449</v>
      </c>
    </row>
    <row r="4" spans="1:2">
      <c r="A4" s="4" t="s">
        <v>41</v>
      </c>
      <c r="B4" s="6" t="n">
        <v>60549</v>
      </c>
    </row>
    <row r="5" spans="1:2">
      <c r="A5" s="4" t="s">
        <v>578</v>
      </c>
      <c r="B5" s="6" t="n">
        <v>13279</v>
      </c>
    </row>
    <row r="6" spans="1:2">
      <c r="A6" s="4" t="s">
        <v>579</v>
      </c>
      <c r="B6" s="6" t="n">
        <v>84277</v>
      </c>
    </row>
    <row r="7" spans="1:2">
      <c r="A7" s="4" t="s">
        <v>580</v>
      </c>
      <c r="B7" s="6" t="n">
        <v>-558</v>
      </c>
    </row>
    <row r="8" spans="1:2">
      <c r="A8" s="4" t="s">
        <v>581</v>
      </c>
      <c r="B8" s="5" t="n">
        <v>83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124</v>
      </c>
    </row>
    <row r="3" spans="1:2">
      <c r="A3" s="3" t="s">
        <v>207</v>
      </c>
    </row>
    <row r="4" spans="1:2">
      <c r="A4" s="4" t="s">
        <v>78</v>
      </c>
      <c r="B4" s="5" t="n">
        <v>2944852</v>
      </c>
    </row>
    <row r="5" spans="1:2">
      <c r="A5" s="4" t="s">
        <v>583</v>
      </c>
      <c r="B5" s="6" t="n">
        <v>12399836</v>
      </c>
    </row>
    <row r="6" spans="1:2">
      <c r="A6" s="4" t="s">
        <v>584</v>
      </c>
      <c r="B6" s="5" t="n">
        <v>-94549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585</v>
      </c>
      <c r="B1" s="2" t="s">
        <v>586</v>
      </c>
      <c r="C1" s="2" t="s">
        <v>587</v>
      </c>
      <c r="D1" s="2" t="s">
        <v>588</v>
      </c>
      <c r="E1" s="2" t="s">
        <v>589</v>
      </c>
      <c r="F1" s="2" t="s">
        <v>590</v>
      </c>
      <c r="G1" s="2" t="s">
        <v>591</v>
      </c>
      <c r="H1" s="2" t="s">
        <v>592</v>
      </c>
      <c r="I1" s="2" t="s">
        <v>363</v>
      </c>
      <c r="J1" s="2" t="s">
        <v>364</v>
      </c>
      <c r="K1" s="2" t="s">
        <v>593</v>
      </c>
      <c r="L1" s="2" t="s">
        <v>517</v>
      </c>
      <c r="M1" s="2" t="s">
        <v>2</v>
      </c>
      <c r="N1" s="2" t="s">
        <v>37</v>
      </c>
      <c r="O1" s="2" t="s">
        <v>518</v>
      </c>
      <c r="P1" s="2" t="s">
        <v>362</v>
      </c>
    </row>
    <row r="2" spans="1:16">
      <c r="A2" s="4" t="s">
        <v>376</v>
      </c>
      <c r="M2" s="5" t="n">
        <v>397478</v>
      </c>
    </row>
    <row r="3" spans="1:16">
      <c r="A3" s="4" t="s">
        <v>594</v>
      </c>
      <c r="M3" s="6" t="n">
        <v>142711</v>
      </c>
      <c r="N3" s="6" t="n">
        <v>35403811</v>
      </c>
    </row>
    <row r="4" spans="1:16">
      <c r="A4" s="4" t="s">
        <v>426</v>
      </c>
      <c r="M4" s="5" t="n">
        <v>515250</v>
      </c>
    </row>
    <row r="5" spans="1:16">
      <c r="A5" s="4" t="s">
        <v>73</v>
      </c>
      <c r="M5" s="6" t="n">
        <v>1388888888</v>
      </c>
      <c r="N5" s="6" t="n">
        <v>1388888888</v>
      </c>
    </row>
    <row r="6" spans="1:16">
      <c r="A6" s="4" t="s">
        <v>69</v>
      </c>
      <c r="M6" s="6" t="n">
        <v>200000000</v>
      </c>
      <c r="N6" s="6" t="n">
        <v>200000000</v>
      </c>
    </row>
    <row r="7" spans="1:16">
      <c r="A7" s="4" t="s">
        <v>374</v>
      </c>
      <c r="M7" s="5" t="n">
        <v>118840</v>
      </c>
      <c r="N7" s="5" t="n">
        <v>191413</v>
      </c>
    </row>
    <row r="8" spans="1:16">
      <c r="A8" s="4" t="s">
        <v>276</v>
      </c>
      <c r="N8" s="4" t="s">
        <v>277</v>
      </c>
    </row>
    <row r="9" spans="1:16">
      <c r="A9" s="4" t="s">
        <v>595</v>
      </c>
      <c r="M9" s="6" t="n">
        <v>236600</v>
      </c>
      <c r="N9" s="5" t="n">
        <v>127938</v>
      </c>
    </row>
    <row r="10" spans="1:16">
      <c r="A10" s="4" t="s">
        <v>153</v>
      </c>
      <c r="M10" s="6" t="n">
        <v>236600</v>
      </c>
      <c r="N10" s="5" t="n">
        <v>127938</v>
      </c>
    </row>
    <row r="11" spans="1:16">
      <c r="A11" s="4" t="s">
        <v>596</v>
      </c>
    </row>
    <row r="12" spans="1:16">
      <c r="A12" s="4" t="s">
        <v>439</v>
      </c>
      <c r="M12" s="5" t="n">
        <v>66000</v>
      </c>
    </row>
    <row r="13" spans="1:16">
      <c r="A13" s="4" t="s">
        <v>597</v>
      </c>
      <c r="M13" s="6" t="n">
        <v>100000000</v>
      </c>
    </row>
    <row r="14" spans="1:16">
      <c r="A14" s="4" t="s">
        <v>598</v>
      </c>
      <c r="M14" s="4" t="s">
        <v>599</v>
      </c>
    </row>
    <row r="15" spans="1:16">
      <c r="A15" s="4" t="s">
        <v>600</v>
      </c>
      <c r="M15" s="7" t="n">
        <v>0.0005</v>
      </c>
    </row>
    <row r="16" spans="1:16">
      <c r="A16" s="4" t="s">
        <v>601</v>
      </c>
      <c r="M16" s="4" t="s">
        <v>602</v>
      </c>
    </row>
    <row r="17" spans="1:16">
      <c r="A17" s="4" t="s">
        <v>350</v>
      </c>
    </row>
    <row r="18" spans="1:16">
      <c r="A18" s="4" t="s">
        <v>342</v>
      </c>
      <c r="M18" s="6" t="n">
        <v>90000000</v>
      </c>
    </row>
    <row r="19" spans="1:16">
      <c r="A19" s="4" t="s">
        <v>528</v>
      </c>
      <c r="N19" s="6" t="n">
        <v>197610000</v>
      </c>
    </row>
    <row r="20" spans="1:16">
      <c r="A20" s="4" t="s">
        <v>595</v>
      </c>
      <c r="M20" s="5" t="n">
        <v>25000</v>
      </c>
    </row>
    <row r="21" spans="1:16">
      <c r="A21" s="4" t="s">
        <v>532</v>
      </c>
    </row>
    <row r="22" spans="1:16">
      <c r="A22" s="4" t="s">
        <v>342</v>
      </c>
      <c r="L22" s="6" t="n">
        <v>281000000</v>
      </c>
    </row>
    <row r="23" spans="1:16">
      <c r="A23" s="4" t="s">
        <v>73</v>
      </c>
      <c r="O23" s="6" t="n">
        <v>5000000000</v>
      </c>
    </row>
    <row r="24" spans="1:16">
      <c r="A24" s="4" t="s">
        <v>69</v>
      </c>
      <c r="O24" s="6" t="n">
        <v>1500000000</v>
      </c>
    </row>
    <row r="25" spans="1:16">
      <c r="A25" s="4" t="s">
        <v>153</v>
      </c>
      <c r="L25" s="5" t="n">
        <v>47600</v>
      </c>
    </row>
    <row r="26" spans="1:16">
      <c r="A26" s="4" t="s">
        <v>603</v>
      </c>
    </row>
    <row r="27" spans="1:16">
      <c r="A27" s="4" t="s">
        <v>604</v>
      </c>
      <c r="L27" s="7" t="n">
        <v>0.0001</v>
      </c>
    </row>
    <row r="28" spans="1:16">
      <c r="A28" s="4" t="s">
        <v>605</v>
      </c>
    </row>
    <row r="29" spans="1:16">
      <c r="A29" s="4" t="s">
        <v>604</v>
      </c>
      <c r="L29" s="10" t="n">
        <v>0.006</v>
      </c>
    </row>
    <row r="30" spans="1:16">
      <c r="A30" s="4" t="s">
        <v>606</v>
      </c>
    </row>
    <row r="31" spans="1:16">
      <c r="A31" s="4" t="s">
        <v>426</v>
      </c>
      <c r="C31" s="5" t="n">
        <v>25000</v>
      </c>
    </row>
    <row r="32" spans="1:16">
      <c r="A32" s="4" t="s">
        <v>374</v>
      </c>
      <c r="C32" s="5" t="n">
        <v>20000</v>
      </c>
    </row>
    <row r="33" spans="1:16">
      <c r="A33" s="4" t="s">
        <v>276</v>
      </c>
      <c r="C33" s="4" t="s">
        <v>607</v>
      </c>
    </row>
    <row r="34" spans="1:16">
      <c r="A34" s="4" t="s">
        <v>433</v>
      </c>
      <c r="C34" s="4" t="s">
        <v>608</v>
      </c>
    </row>
    <row r="35" spans="1:16">
      <c r="A35" s="4" t="s">
        <v>609</v>
      </c>
      <c r="C35" s="4" t="s">
        <v>610</v>
      </c>
    </row>
    <row r="36" spans="1:16">
      <c r="A36" s="4" t="s">
        <v>611</v>
      </c>
      <c r="C36" s="7" t="n">
        <v>0.0001</v>
      </c>
    </row>
    <row r="37" spans="1:16">
      <c r="A37" s="4" t="s">
        <v>612</v>
      </c>
    </row>
    <row r="38" spans="1:16">
      <c r="A38" s="4" t="s">
        <v>613</v>
      </c>
      <c r="F38" s="5" t="n">
        <v>30000</v>
      </c>
      <c r="G38" s="5" t="n">
        <v>20000</v>
      </c>
      <c r="I38" s="5" t="n">
        <v>150000</v>
      </c>
    </row>
    <row r="39" spans="1:16">
      <c r="A39" s="4" t="s">
        <v>342</v>
      </c>
      <c r="B39" s="6" t="n">
        <v>205000000</v>
      </c>
    </row>
    <row r="40" spans="1:16">
      <c r="A40" s="4" t="s">
        <v>528</v>
      </c>
      <c r="D40" s="6" t="n">
        <v>80000000</v>
      </c>
    </row>
    <row r="41" spans="1:16">
      <c r="A41" s="4" t="s">
        <v>595</v>
      </c>
      <c r="B41" s="5" t="n">
        <v>205000</v>
      </c>
    </row>
    <row r="42" spans="1:16">
      <c r="A42" s="4" t="s">
        <v>614</v>
      </c>
    </row>
    <row r="43" spans="1:16">
      <c r="A43" s="4" t="s">
        <v>615</v>
      </c>
      <c r="O43" s="5" t="n">
        <v>425000</v>
      </c>
    </row>
    <row r="44" spans="1:16">
      <c r="A44" s="4" t="s">
        <v>616</v>
      </c>
    </row>
    <row r="45" spans="1:16">
      <c r="A45" s="4" t="s">
        <v>528</v>
      </c>
      <c r="E45" s="6" t="n">
        <v>314000000</v>
      </c>
    </row>
    <row r="46" spans="1:16">
      <c r="A46" s="4" t="s">
        <v>617</v>
      </c>
    </row>
    <row r="47" spans="1:16">
      <c r="A47" s="4" t="s">
        <v>342</v>
      </c>
      <c r="L47" s="6" t="n">
        <v>36000000</v>
      </c>
    </row>
    <row r="48" spans="1:16">
      <c r="A48" s="4" t="s">
        <v>153</v>
      </c>
      <c r="L48" s="5" t="n">
        <v>3600</v>
      </c>
    </row>
    <row r="49" spans="1:16">
      <c r="A49" s="4" t="s">
        <v>326</v>
      </c>
    </row>
    <row r="50" spans="1:16">
      <c r="A50" s="4" t="s">
        <v>342</v>
      </c>
      <c r="M50" s="6" t="n">
        <v>200000000</v>
      </c>
    </row>
    <row r="51" spans="1:16">
      <c r="A51" s="4" t="s">
        <v>618</v>
      </c>
    </row>
    <row r="52" spans="1:16">
      <c r="A52" s="4" t="s">
        <v>613</v>
      </c>
      <c r="K52" s="5" t="n">
        <v>200000</v>
      </c>
    </row>
    <row r="53" spans="1:16">
      <c r="A53" s="4" t="s">
        <v>619</v>
      </c>
      <c r="K53" s="6" t="n">
        <v>400000000</v>
      </c>
    </row>
    <row r="54" spans="1:16">
      <c r="A54" s="4" t="s">
        <v>620</v>
      </c>
    </row>
    <row r="55" spans="1:16">
      <c r="A55" s="4" t="s">
        <v>342</v>
      </c>
      <c r="F55" s="6" t="n">
        <v>98214286</v>
      </c>
    </row>
    <row r="56" spans="1:16">
      <c r="A56" s="4" t="s">
        <v>621</v>
      </c>
    </row>
    <row r="57" spans="1:16">
      <c r="A57" s="4" t="s">
        <v>619</v>
      </c>
      <c r="K57" s="6" t="n">
        <v>100000000</v>
      </c>
    </row>
    <row r="58" spans="1:16">
      <c r="A58" s="4" t="s">
        <v>622</v>
      </c>
    </row>
    <row r="59" spans="1:16">
      <c r="A59" s="4" t="s">
        <v>613</v>
      </c>
      <c r="K59" s="5" t="n">
        <v>150000</v>
      </c>
    </row>
    <row r="60" spans="1:16">
      <c r="A60" s="4" t="s">
        <v>619</v>
      </c>
      <c r="K60" s="6" t="n">
        <v>200000000</v>
      </c>
    </row>
    <row r="61" spans="1:16">
      <c r="A61" s="4" t="s">
        <v>623</v>
      </c>
    </row>
    <row r="62" spans="1:16">
      <c r="A62" s="4" t="s">
        <v>376</v>
      </c>
      <c r="J62" s="5" t="n">
        <v>15000</v>
      </c>
    </row>
    <row r="63" spans="1:16">
      <c r="A63" s="4" t="s">
        <v>594</v>
      </c>
      <c r="J63" s="6" t="n">
        <v>24590164</v>
      </c>
    </row>
    <row r="64" spans="1:16">
      <c r="A64" s="4" t="s">
        <v>624</v>
      </c>
    </row>
    <row r="65" spans="1:16">
      <c r="A65" s="4" t="s">
        <v>376</v>
      </c>
      <c r="J65" s="5" t="n">
        <v>24738</v>
      </c>
    </row>
    <row r="66" spans="1:16">
      <c r="A66" s="4" t="s">
        <v>625</v>
      </c>
      <c r="J66" s="6" t="n">
        <v>24737650</v>
      </c>
    </row>
    <row r="67" spans="1:16">
      <c r="A67" s="4" t="s">
        <v>626</v>
      </c>
    </row>
    <row r="68" spans="1:16">
      <c r="A68" s="4" t="s">
        <v>376</v>
      </c>
      <c r="I68" s="6" t="n">
        <v>233086</v>
      </c>
    </row>
    <row r="69" spans="1:16">
      <c r="A69" s="4" t="s">
        <v>426</v>
      </c>
      <c r="I69" s="6" t="n">
        <v>165569</v>
      </c>
    </row>
    <row r="70" spans="1:16">
      <c r="A70" s="4" t="s">
        <v>627</v>
      </c>
    </row>
    <row r="71" spans="1:16">
      <c r="A71" s="4" t="s">
        <v>376</v>
      </c>
      <c r="I71" s="6" t="n">
        <v>122140</v>
      </c>
    </row>
    <row r="72" spans="1:16">
      <c r="A72" s="4" t="s">
        <v>426</v>
      </c>
      <c r="I72" s="6" t="n">
        <v>141970</v>
      </c>
    </row>
    <row r="73" spans="1:16">
      <c r="A73" s="4" t="s">
        <v>452</v>
      </c>
      <c r="I73" s="5" t="n">
        <v>425000</v>
      </c>
    </row>
    <row r="74" spans="1:16">
      <c r="A74" s="4" t="s">
        <v>397</v>
      </c>
    </row>
    <row r="75" spans="1:16">
      <c r="A75" s="4" t="s">
        <v>615</v>
      </c>
      <c r="O75" s="5" t="n">
        <v>90000</v>
      </c>
    </row>
    <row r="76" spans="1:16">
      <c r="A76" s="4" t="s">
        <v>628</v>
      </c>
    </row>
    <row r="77" spans="1:16">
      <c r="A77" s="4" t="s">
        <v>376</v>
      </c>
      <c r="P77" s="5" t="n">
        <v>17636</v>
      </c>
    </row>
    <row r="78" spans="1:16">
      <c r="A78" s="4" t="s">
        <v>426</v>
      </c>
      <c r="P78" s="6" t="n">
        <v>65000</v>
      </c>
    </row>
    <row r="79" spans="1:16">
      <c r="A79" s="4" t="s">
        <v>452</v>
      </c>
      <c r="P79" s="5" t="n">
        <v>90000</v>
      </c>
    </row>
    <row r="80" spans="1:16">
      <c r="A80" s="4" t="s">
        <v>629</v>
      </c>
    </row>
    <row r="81" spans="1:16">
      <c r="A81" s="4" t="s">
        <v>619</v>
      </c>
      <c r="K81" s="6" t="n">
        <v>400000000</v>
      </c>
    </row>
    <row r="82" spans="1:16">
      <c r="A82" s="4" t="s">
        <v>630</v>
      </c>
    </row>
    <row r="83" spans="1:16">
      <c r="A83" s="4" t="s">
        <v>613</v>
      </c>
      <c r="H83"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3</v>
      </c>
      <c r="B1" s="2" t="s">
        <v>1</v>
      </c>
    </row>
    <row r="2" spans="1:2">
      <c r="B2" s="2" t="s">
        <v>124</v>
      </c>
    </row>
    <row r="3" spans="1:2">
      <c r="A3" s="3" t="s">
        <v>125</v>
      </c>
    </row>
    <row r="4" spans="1:2">
      <c r="A4" s="4" t="s">
        <v>126</v>
      </c>
      <c r="B4" s="5" t="n">
        <v>7292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7</v>
      </c>
    </row>
    <row r="3" spans="1:3">
      <c r="A3" s="3" t="s">
        <v>128</v>
      </c>
    </row>
    <row r="4" spans="1:3">
      <c r="A4" s="4" t="s">
        <v>99</v>
      </c>
      <c r="B4" s="5" t="n">
        <v>-10125066</v>
      </c>
      <c r="C4" s="5" t="n">
        <v>-9437465</v>
      </c>
    </row>
    <row r="5" spans="1:3">
      <c r="A5" s="3" t="s">
        <v>129</v>
      </c>
    </row>
    <row r="6" spans="1:3">
      <c r="A6" s="4" t="s">
        <v>130</v>
      </c>
      <c r="B6" s="6" t="n">
        <v>1313515</v>
      </c>
      <c r="C6" s="6" t="n">
        <v>2207585</v>
      </c>
    </row>
    <row r="7" spans="1:3">
      <c r="A7" s="4" t="s">
        <v>131</v>
      </c>
      <c r="B7" s="6" t="n">
        <v>-46514</v>
      </c>
      <c r="C7" s="6" t="n">
        <v>26147</v>
      </c>
    </row>
    <row r="8" spans="1:3">
      <c r="A8" s="4" t="s">
        <v>132</v>
      </c>
      <c r="B8" s="6" t="n">
        <v>6296</v>
      </c>
      <c r="C8" s="6" t="n">
        <v>32462</v>
      </c>
    </row>
    <row r="9" spans="1:3">
      <c r="A9" s="4" t="s">
        <v>133</v>
      </c>
      <c r="B9" s="6" t="n">
        <v>-287035</v>
      </c>
      <c r="C9" s="4" t="s">
        <v>47</v>
      </c>
    </row>
    <row r="10" spans="1:3">
      <c r="A10" s="4" t="s">
        <v>134</v>
      </c>
      <c r="B10" s="6" t="n">
        <v>346073</v>
      </c>
      <c r="C10" s="6" t="n">
        <v>729220</v>
      </c>
    </row>
    <row r="11" spans="1:3">
      <c r="A11" s="4" t="s">
        <v>135</v>
      </c>
      <c r="B11" s="6" t="n">
        <v>5889</v>
      </c>
      <c r="C11" s="6" t="n">
        <v>434451</v>
      </c>
    </row>
    <row r="12" spans="1:3">
      <c r="A12" s="4" t="s">
        <v>136</v>
      </c>
      <c r="B12" s="6" t="n">
        <v>7835150</v>
      </c>
      <c r="C12" s="6" t="n">
        <v>5294327</v>
      </c>
    </row>
    <row r="13" spans="1:3">
      <c r="A13" s="4" t="s">
        <v>137</v>
      </c>
      <c r="B13" s="6" t="n">
        <v>-27090</v>
      </c>
      <c r="C13" s="6" t="n">
        <v>563486</v>
      </c>
    </row>
    <row r="14" spans="1:3">
      <c r="A14" s="4" t="s">
        <v>138</v>
      </c>
      <c r="B14" s="6" t="n">
        <v>7475</v>
      </c>
      <c r="C14" s="4" t="s">
        <v>47</v>
      </c>
    </row>
    <row r="15" spans="1:3">
      <c r="A15" s="4" t="s">
        <v>139</v>
      </c>
      <c r="B15" s="4" t="s">
        <v>47</v>
      </c>
      <c r="C15" s="6" t="n">
        <v>-34175</v>
      </c>
    </row>
    <row r="16" spans="1:3">
      <c r="A16" s="3" t="s">
        <v>140</v>
      </c>
    </row>
    <row r="17" spans="1:3">
      <c r="A17" s="4" t="s">
        <v>40</v>
      </c>
      <c r="B17" s="6" t="n">
        <v>-45492</v>
      </c>
      <c r="C17" s="6" t="n">
        <v>-788</v>
      </c>
    </row>
    <row r="18" spans="1:3">
      <c r="A18" s="4" t="s">
        <v>141</v>
      </c>
      <c r="B18" s="4" t="s">
        <v>47</v>
      </c>
      <c r="C18" s="6" t="n">
        <v>69340</v>
      </c>
    </row>
    <row r="19" spans="1:3">
      <c r="A19" s="4" t="s">
        <v>142</v>
      </c>
      <c r="B19" s="6" t="n">
        <v>-114048</v>
      </c>
      <c r="C19" s="4" t="s">
        <v>47</v>
      </c>
    </row>
    <row r="20" spans="1:3">
      <c r="A20" s="4" t="s">
        <v>43</v>
      </c>
      <c r="B20" s="6" t="n">
        <v>463900</v>
      </c>
      <c r="C20" s="6" t="n">
        <v>-528397</v>
      </c>
    </row>
    <row r="21" spans="1:3">
      <c r="A21" s="4" t="s">
        <v>50</v>
      </c>
      <c r="B21" s="6" t="n">
        <v>303869</v>
      </c>
      <c r="C21" s="6" t="n">
        <v>333845</v>
      </c>
    </row>
    <row r="22" spans="1:3">
      <c r="A22" s="4" t="s">
        <v>143</v>
      </c>
      <c r="B22" s="6" t="n">
        <v>150000</v>
      </c>
      <c r="C22" s="4" t="s">
        <v>47</v>
      </c>
    </row>
    <row r="23" spans="1:3">
      <c r="A23" s="4" t="s">
        <v>144</v>
      </c>
      <c r="B23" s="6" t="n">
        <v>-213078</v>
      </c>
      <c r="C23" s="6" t="n">
        <v>-309962</v>
      </c>
    </row>
    <row r="24" spans="1:3">
      <c r="A24" s="3" t="s">
        <v>145</v>
      </c>
    </row>
    <row r="25" spans="1:3">
      <c r="A25" s="4" t="s">
        <v>146</v>
      </c>
      <c r="B25" s="4" t="s">
        <v>47</v>
      </c>
      <c r="C25" s="6" t="n">
        <v>-20947</v>
      </c>
    </row>
    <row r="26" spans="1:3">
      <c r="A26" s="4" t="s">
        <v>147</v>
      </c>
      <c r="B26" s="4" t="s">
        <v>47</v>
      </c>
      <c r="C26" s="6" t="n">
        <v>-27165</v>
      </c>
    </row>
    <row r="27" spans="1:3">
      <c r="A27" s="4" t="s">
        <v>148</v>
      </c>
      <c r="B27" s="4" t="s">
        <v>47</v>
      </c>
      <c r="C27" s="6" t="n">
        <v>-16592</v>
      </c>
    </row>
    <row r="28" spans="1:3">
      <c r="A28" s="4" t="s">
        <v>149</v>
      </c>
      <c r="B28" s="4" t="s">
        <v>47</v>
      </c>
      <c r="C28" s="6" t="n">
        <v>-64704</v>
      </c>
    </row>
    <row r="29" spans="1:3">
      <c r="A29" s="3" t="s">
        <v>150</v>
      </c>
    </row>
    <row r="30" spans="1:3">
      <c r="A30" s="4" t="s">
        <v>151</v>
      </c>
      <c r="B30" s="4" t="s">
        <v>47</v>
      </c>
      <c r="C30" s="6" t="n">
        <v>53000</v>
      </c>
    </row>
    <row r="31" spans="1:3">
      <c r="A31" s="4" t="s">
        <v>152</v>
      </c>
      <c r="B31" s="6" t="n">
        <v>78400</v>
      </c>
      <c r="C31" s="6" t="n">
        <v>219000</v>
      </c>
    </row>
    <row r="32" spans="1:3">
      <c r="A32" s="4" t="s">
        <v>153</v>
      </c>
      <c r="B32" s="6" t="n">
        <v>236600</v>
      </c>
      <c r="C32" s="6" t="n">
        <v>127938</v>
      </c>
    </row>
    <row r="33" spans="1:3">
      <c r="A33" s="4" t="s">
        <v>154</v>
      </c>
      <c r="B33" s="6" t="n">
        <v>-32726</v>
      </c>
      <c r="C33" s="4" t="s">
        <v>47</v>
      </c>
    </row>
    <row r="34" spans="1:3">
      <c r="A34" s="4" t="s">
        <v>155</v>
      </c>
      <c r="B34" s="6" t="n">
        <v>282274</v>
      </c>
      <c r="C34" s="6" t="n">
        <v>399938</v>
      </c>
    </row>
    <row r="35" spans="1:3">
      <c r="A35" s="4" t="s">
        <v>156</v>
      </c>
      <c r="B35" s="6" t="n">
        <v>69196</v>
      </c>
      <c r="C35" s="6" t="n">
        <v>25272</v>
      </c>
    </row>
    <row r="36" spans="1:3">
      <c r="A36" s="4" t="s">
        <v>157</v>
      </c>
      <c r="B36" s="6" t="n">
        <v>84439</v>
      </c>
      <c r="C36" s="6" t="n">
        <v>59167</v>
      </c>
    </row>
    <row r="37" spans="1:3">
      <c r="A37" s="4" t="s">
        <v>158</v>
      </c>
      <c r="B37" s="6" t="n">
        <v>153635</v>
      </c>
      <c r="C37" s="6" t="n">
        <v>84439</v>
      </c>
    </row>
    <row r="38" spans="1:3">
      <c r="A38" s="3" t="s">
        <v>159</v>
      </c>
    </row>
    <row r="39" spans="1:3">
      <c r="A39" s="4" t="s">
        <v>160</v>
      </c>
      <c r="B39" s="4" t="s">
        <v>47</v>
      </c>
      <c r="C39" s="4" t="s">
        <v>47</v>
      </c>
    </row>
    <row r="40" spans="1:3">
      <c r="A40" s="4" t="s">
        <v>161</v>
      </c>
      <c r="B40" s="4" t="s">
        <v>47</v>
      </c>
      <c r="C40" s="4" t="s">
        <v>47</v>
      </c>
    </row>
    <row r="41" spans="1:3">
      <c r="A41" s="3" t="s">
        <v>162</v>
      </c>
    </row>
    <row r="42" spans="1:3">
      <c r="A42" s="4" t="s">
        <v>163</v>
      </c>
      <c r="B42" s="6" t="n">
        <v>346073</v>
      </c>
      <c r="C42" s="4" t="s">
        <v>47</v>
      </c>
    </row>
    <row r="43" spans="1:3">
      <c r="A43" s="4" t="s">
        <v>164</v>
      </c>
      <c r="B43" s="6" t="n">
        <v>186908</v>
      </c>
      <c r="C43" s="6" t="n">
        <v>49750</v>
      </c>
    </row>
    <row r="44" spans="1:3">
      <c r="A44" s="4" t="s">
        <v>165</v>
      </c>
      <c r="B44" s="6" t="n">
        <v>2062000</v>
      </c>
      <c r="C44" s="6" t="n">
        <v>931500</v>
      </c>
    </row>
    <row r="45" spans="1:3">
      <c r="A45" s="4" t="s">
        <v>166</v>
      </c>
      <c r="B45" s="6" t="n">
        <v>143147</v>
      </c>
      <c r="C45" s="4" t="s">
        <v>47</v>
      </c>
    </row>
    <row r="46" spans="1:3">
      <c r="A46" s="4" t="s">
        <v>167</v>
      </c>
      <c r="B46" s="6" t="n">
        <v>118840</v>
      </c>
      <c r="C46" s="6" t="n">
        <v>191413</v>
      </c>
    </row>
    <row r="47" spans="1:3">
      <c r="A47" s="4" t="s">
        <v>168</v>
      </c>
      <c r="B47" s="6" t="n">
        <v>7475</v>
      </c>
      <c r="C47" s="4" t="s">
        <v>47</v>
      </c>
    </row>
    <row r="48" spans="1:3">
      <c r="A48" s="4" t="s">
        <v>169</v>
      </c>
      <c r="B48" s="4" t="s">
        <v>47</v>
      </c>
      <c r="C48" s="6" t="n">
        <v>913594</v>
      </c>
    </row>
    <row r="49" spans="1:3">
      <c r="A49" s="4" t="s">
        <v>170</v>
      </c>
      <c r="B49" s="4" t="s">
        <v>47</v>
      </c>
      <c r="C49" s="5" t="n">
        <v>5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43:37Z</dcterms:created>
  <dcterms:modified xmlns:dcterms="http://purl.org/dc/terms/" xmlns:xsi="http://www.w3.org/2001/XMLSchema-instance" xsi:type="dcterms:W3CDTF">2020-04-24T17:43:37Z</dcterms:modified>
</cp:coreProperties>
</file>